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sheetId="9" r:id="rId9"/>
    <s:sheet name="Credit Card Receivable Transact" sheetId="10" r:id="rId10"/>
    <s:sheet name="Trunk Club Acquisition" sheetId="11" r:id="rId11"/>
    <s:sheet name="Accounts Receivable" sheetId="12" r:id="rId12"/>
    <s:sheet name="Debt And Credit Facilities" sheetId="13" r:id="rId13"/>
    <s:sheet name="Fair Value Measurements" sheetId="14" r:id="rId14"/>
    <s:sheet name="Commitments And Contingent Liab" sheetId="15" r:id="rId15"/>
    <s:sheet name="Shareholders' Equity" sheetId="16" r:id="rId16"/>
    <s:sheet name="Stock-Based Compensation" sheetId="17" r:id="rId17"/>
    <s:sheet name="Earnings Per Share" sheetId="18" r:id="rId18"/>
    <s:sheet name="Segment Reporting" sheetId="19" r:id="rId19"/>
    <s:sheet name="Basis Of Presentation (Policies" sheetId="20" r:id="rId20"/>
    <s:sheet name="Accounts Receivable (Tables)" sheetId="21" r:id="rId21"/>
    <s:sheet name="Debt And Credit Facilities (Tab" sheetId="22" r:id="rId22"/>
    <s:sheet name="Fair Value Measurements (Tables" sheetId="23" r:id="rId23"/>
    <s:sheet name="Stock-Based Compensation (Table" sheetId="24" r:id="rId24"/>
    <s:sheet name="Earnings Per Share (Tables)" sheetId="25" r:id="rId25"/>
    <s:sheet name="Segment Reporting (Tables)" sheetId="26" r:id="rId26"/>
    <s:sheet name="Credit Card Receivable Transa27" sheetId="27" r:id="rId27"/>
    <s:sheet name="Trunk Club Acquisition (Narrati" sheetId="28" r:id="rId28"/>
    <s:sheet name="Accounts Receivable (Components" sheetId="29" r:id="rId29"/>
    <s:sheet name="Accounts Receivable (Activity I" sheetId="30" r:id="rId30"/>
    <s:sheet name="Accounts Receivable (Receivable" sheetId="31" r:id="rId31"/>
    <s:sheet name="Accounts Receivable (Aging And " sheetId="32" r:id="rId32"/>
    <s:sheet name="Accounts Receivable (Distributi" sheetId="33" r:id="rId33"/>
    <s:sheet name="Accounts Receivable (Narrative)" sheetId="34" r:id="rId34"/>
    <s:sheet name="Debt And Credit Facilities (Sum" sheetId="35" r:id="rId35"/>
    <s:sheet name="Debt And Credit Facilities (Nar" sheetId="36" r:id="rId36"/>
    <s:sheet name="Fair Value Measurements (Summar" sheetId="37" r:id="rId37"/>
    <s:sheet name="Fair Value Measurements (Narrat" sheetId="38" r:id="rId38"/>
    <s:sheet name="Commitments And Contingent Li39" sheetId="39" r:id="rId39"/>
    <s:sheet name="Shareholders' Equity (Narrative" sheetId="40" r:id="rId40"/>
    <s:sheet name="Stock-Based Compensation (Summa" sheetId="41" r:id="rId41"/>
    <s:sheet name="Stock-Based Compensation (Sum42" sheetId="42" r:id="rId42"/>
    <s:sheet name="Stock-Based Compensation (Narra" sheetId="43" r:id="rId43"/>
    <s:sheet name="Earnings Per Share (Computation" sheetId="44" r:id="rId44"/>
    <s:sheet name="Segment Reporting (Information " sheetId="45" r:id="rId45"/>
    <s:sheet name="Segment Reporting (Summary Of N" sheetId="46" r:id="rId46"/>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Oct. 31, 2015</t>
  </si>
  <si>
    <t>Nov. 25, 2015</t>
  </si>
  <si>
    <t>Document And Entity Information [Abstract]</t>
  </si>
  <si>
    <t>Document Type</t>
  </si>
  <si>
    <t>10-Q</t>
  </si>
  <si>
    <t>Document Period End Date</t>
  </si>
  <si>
    <t>Oct. 31,
		2015</t>
  </si>
  <si>
    <t>Document Fiscal Period Focus</t>
  </si>
  <si>
    <t>Q3</t>
  </si>
  <si>
    <t>Current Fiscal Year End Date</t>
  </si>
  <si>
    <t>--01-30</t>
  </si>
  <si>
    <t>Document Fiscal Year Focus</t>
  </si>
  <si>
    <t>Amendment Flag</t>
  </si>
  <si>
    <t>false</t>
  </si>
  <si>
    <t>Entity Registrant Name</t>
  </si>
  <si>
    <t>Nordstrom Inc.</t>
  </si>
  <si>
    <t>Entity Central Index Key</t>
  </si>
  <si>
    <t>Entity Filer Category</t>
  </si>
  <si>
    <t>Large Accelerated Filer</t>
  </si>
  <si>
    <t>Entity Current Reporting Status</t>
  </si>
  <si>
    <t>Yes</t>
  </si>
  <si>
    <t>Entity Common Stock, Shares Outstanding</t>
  </si>
  <si>
    <t>Condensed Consolidated Statements Of Earnings - USD ($) shares in Millions, $ in Millions</t>
  </si>
  <si>
    <t>3 Months Ended</t>
  </si>
  <si>
    <t>Nov. 01, 2014</t>
  </si>
  <si>
    <t>Income Statement [Abstract]</t>
  </si>
  <si>
    <t>Net sales</t>
  </si>
  <si>
    <t>Credit card revenues, net</t>
  </si>
  <si>
    <t>Total revenues</t>
  </si>
  <si>
    <t>Cost of sales and related buying and occupancy costs</t>
  </si>
  <si>
    <t>Selling, general and administrative expenses</t>
  </si>
  <si>
    <t>Credit transaction and other, net</t>
  </si>
  <si>
    <t>Earnings before interest and income taxes</t>
  </si>
  <si>
    <t>Interest expense, net</t>
  </si>
  <si>
    <t>Earnings before income taxes</t>
  </si>
  <si>
    <t>Income tax expense</t>
  </si>
  <si>
    <t>Net earnings</t>
  </si>
  <si>
    <t>Earnings per share:</t>
  </si>
  <si>
    <t>Basic (in dollars per share)</t>
  </si>
  <si>
    <t>Diluted (in dollars per share)</t>
  </si>
  <si>
    <t>Weighted-average shares outstanding:</t>
  </si>
  <si>
    <t>Basic (in shares)</t>
  </si>
  <si>
    <t>Diluted (in shares)</t>
  </si>
  <si>
    <t>Condensed Consolidated Statements of Comprehensive Earnings - USD ($) $ in Millions</t>
  </si>
  <si>
    <t>Comprehensive Income (Loss), Net of Tax, Attributable to Parent [Abstract]</t>
  </si>
  <si>
    <t>Postretirement plan adjustments, net of tax</t>
  </si>
  <si>
    <t>Foreign currency translation adjustment</t>
  </si>
  <si>
    <t>Comprehensive net earnings</t>
  </si>
  <si>
    <t>Condensed Consolidated Balance Sheets - USD ($) $ in Millions</t>
  </si>
  <si>
    <t>Jan. 31, 2015</t>
  </si>
  <si>
    <t>Assets</t>
  </si>
  <si>
    <t>Cash and cash equivalents</t>
  </si>
  <si>
    <t>Accounts receivable, net</t>
  </si>
  <si>
    <t>Merchandise inventories</t>
  </si>
  <si>
    <t>Current deferred tax assets, net</t>
  </si>
  <si>
    <t>Prepaid expenses and other</t>
  </si>
  <si>
    <t>Total current assets</t>
  </si>
  <si>
    <t>Land, property and equipment (net of accumulated depreciation of $5,020, $4,698 and $4,587)</t>
  </si>
  <si>
    <t>Goodwill</t>
  </si>
  <si>
    <t>Other assets</t>
  </si>
  <si>
    <t>Total assets</t>
  </si>
  <si>
    <t>Liabilities and Shareholders' Equity</t>
  </si>
  <si>
    <t>Accounts payable</t>
  </si>
  <si>
    <t>Accrued salaries, wages and related benefits</t>
  </si>
  <si>
    <t>Other current liabilities</t>
  </si>
  <si>
    <t>Current portion of long-term debt</t>
  </si>
  <si>
    <t>Total current liabilities</t>
  </si>
  <si>
    <t>Long-term debt, net</t>
  </si>
  <si>
    <t>Deferred property incentives, net</t>
  </si>
  <si>
    <t>Other liabilities</t>
  </si>
  <si>
    <t>Commitments and contingencies (Note 7)</t>
  </si>
  <si>
    <t xml:space="preserve"> </t>
  </si>
  <si>
    <t>Shareholders' equity:</t>
  </si>
  <si>
    <t>Common stock, no par value: 1,000 shares authorized; 185.4, 190.1 and 190.1 shares issued and outstanding</t>
  </si>
  <si>
    <t>(Accumulated deficit) Retained earnings</t>
  </si>
  <si>
    <t>Accumulated other comprehensive loss</t>
  </si>
  <si>
    <t>Total shareholders' equity</t>
  </si>
  <si>
    <t>Total liabilities and shareholders' equity</t>
  </si>
  <si>
    <t>Condensed Consolidated Balance Sheets (Parenthetical) - USD ($) shares in Millions, $ in Millions</t>
  </si>
  <si>
    <t>Accumulated depreciation</t>
  </si>
  <si>
    <t>Shareholders' equity</t>
  </si>
  <si>
    <t>Common stock, no par value (in dollars per share)</t>
  </si>
  <si>
    <t>Common stock, shares authorized</t>
  </si>
  <si>
    <t>Common stock, shares issued</t>
  </si>
  <si>
    <t>Common stock, shares outstanding</t>
  </si>
  <si>
    <t>Condensed Consolidated Statements Of Shareholders' Equity - USD ($) shares in Millions, $ in Millions</t>
  </si>
  <si>
    <t>Total</t>
  </si>
  <si>
    <t>Common Stock [Member]</t>
  </si>
  <si>
    <t>(Accumulated Deficit) Retained Earnings [Member]</t>
  </si>
  <si>
    <t>Accumulated Other Comprehensive Loss [Member]</t>
  </si>
  <si>
    <t>Beginning balance at Feb. 01, 2014</t>
  </si>
  <si>
    <t>Beginning balance (in shares) at Feb. 01, 2014</t>
  </si>
  <si>
    <t>Increase (Decrease) in Stockholders' Equity [Roll Forward]</t>
  </si>
  <si>
    <t>Other comprehensive earnings</t>
  </si>
  <si>
    <t>Dividends</t>
  </si>
  <si>
    <t>Issuance of common stock for Trunk Club acquisition</t>
  </si>
  <si>
    <t>Issuance of common stock for Trunk Club acquisition (in shares)</t>
  </si>
  <si>
    <t>Issuance of common stock under stock compensation plans</t>
  </si>
  <si>
    <t>Issuance of common stock under stock compensation plans (in shares)</t>
  </si>
  <si>
    <t>Stock-based compensation</t>
  </si>
  <si>
    <t>Stock-based compensation (in shares)</t>
  </si>
  <si>
    <t>Repurchase of common stock</t>
  </si>
  <si>
    <t>Repurchase of common stock (in shares)</t>
  </si>
  <si>
    <t>Ending balance at Nov. 01, 2014</t>
  </si>
  <si>
    <t>Ending balance (in shares) at Nov. 01, 2014</t>
  </si>
  <si>
    <t>Beginning balance at Jan. 31, 2015</t>
  </si>
  <si>
    <t>Beginning balance (in shares) at Jan. 31, 2015</t>
  </si>
  <si>
    <t>Dividends | Special Dividend [Member]</t>
  </si>
  <si>
    <t>Ending balance at Oct. 31, 2015</t>
  </si>
  <si>
    <t>Ending balance (in shares) at Oct. 31, 2015</t>
  </si>
  <si>
    <t>Condensed Consolidated Statements Of Shareholders' Equity (Parenthetical) - $ / shares</t>
  </si>
  <si>
    <t>Dividends (in dollars per share)</t>
  </si>
  <si>
    <t>Special Dividend [Member]</t>
  </si>
  <si>
    <t>Condensed Consolidated Statements Of Cash Flows - USD ($) $ in Millions</t>
  </si>
  <si>
    <t>Operating Activities</t>
  </si>
  <si>
    <t>Adjustments to reconcile net earnings to net cash provided by operating activities:</t>
  </si>
  <si>
    <t>Depreciation and amortization expenses</t>
  </si>
  <si>
    <t>Amortization of deferred property incentives and other, net</t>
  </si>
  <si>
    <t>Deferred income taxes, net</t>
  </si>
  <si>
    <t>Stock-based compensation expense</t>
  </si>
  <si>
    <t>Tax benefit from stock-based compensation</t>
  </si>
  <si>
    <t>Excess tax benefit from stock-based compensation</t>
  </si>
  <si>
    <t>Bad debt expense</t>
  </si>
  <si>
    <t>Change in operating assets and liabilities:</t>
  </si>
  <si>
    <t>Accounts receivable</t>
  </si>
  <si>
    <t>Proceeds from sale of credit card receivables originated at Nordstrom</t>
  </si>
  <si>
    <t>Prepaid expenses and other assets</t>
  </si>
  <si>
    <t>Deferred property incentives</t>
  </si>
  <si>
    <t>Net cash provided by operating activities</t>
  </si>
  <si>
    <t>Investing Activities</t>
  </si>
  <si>
    <t>Capital expenditures</t>
  </si>
  <si>
    <t>Change in credit card receivables originated at third parties</t>
  </si>
  <si>
    <t>Proceeds from sale of credit card receivables originated at third parties</t>
  </si>
  <si>
    <t>Other, net</t>
  </si>
  <si>
    <t>Net cash provided by (used in) investing activities</t>
  </si>
  <si>
    <t>Financing Activities</t>
  </si>
  <si>
    <t>Proceeds from long-term borrowings, net of discounts</t>
  </si>
  <si>
    <t>Principal payments on long-term borrowings</t>
  </si>
  <si>
    <t>Defeasance of long-term debt</t>
  </si>
  <si>
    <t>Increase (decrease) in cash book overdrafts</t>
  </si>
  <si>
    <t>Cash dividends paid</t>
  </si>
  <si>
    <t>Payments for repurchase of common stock</t>
  </si>
  <si>
    <t>Proceeds from issuances under stock compensation plans</t>
  </si>
  <si>
    <t>Net cash used in financing activities</t>
  </si>
  <si>
    <t>Net decrease in cash and cash equivalents</t>
  </si>
  <si>
    <t>Cash and cash equivalents at beginning of period</t>
  </si>
  <si>
    <t>Cash and cash equivalents at end of period</t>
  </si>
  <si>
    <t>Cash paid during the period for:</t>
  </si>
  <si>
    <t>Income taxes, net of refunds</t>
  </si>
  <si>
    <t>Interest, net of capitalized interest</t>
  </si>
  <si>
    <t>Non-cash investing and financing activities:</t>
  </si>
  <si>
    <t>Beneficial interest asset acquired from the sale of credit card receivables</t>
  </si>
  <si>
    <t>Basis Of Presentation</t>
  </si>
  <si>
    <t>Basis of Presentation [Abstract]</t>
  </si>
  <si>
    <t>BASIS OF PRESENTATION The accompanying condensed consolidated financial statements include the balances of Nordstrom, Inc. and its subsidiaries (the "Company"). All intercompany transactions and balances are eliminated in consolidation. The interim condensed consolidated financial statements have been prepared on a basis consistent in all material respects with the accounting policies described and applied in our 2014 Annual Report on Form 10-K ("Annual Report"), and reflect all adjustments of a normal recurring nature that are, in management's opinion, necessary for the fair presentation of the results of operations, financial position and cash flows for the periods presented. The condensed consolidated financial statements as of and for the periods ended October 31, 2015 and November 1, 2014 are unaudited. The condensed consolidated balance sheet as of January 31, 2015 has been derived from the audited consolidated financial statements included in our 2014 Annual Report. The interim condensed consolidated financial statements should be read together with the consolidated financial statements and related footnote disclosures contained in our 2014 Annual Report. The preparation of our financial statements requires management to make estimates and assumptions that affect the reported amounts of assets, liabilities, revenues and expenses, and disclosure of contingent assets and liabilities. We base our estimates on historical experience and other assumptions that we believe to be reasonable under the circumstances. Actual results may differ from these estimates and assumptions. Our business, like that of other retailers, is subject to seasonal fluctuations. Due to our Anniversary Sale in July and the holidays in the fourth quarter, our sales are typically higher in the second and fourth quarters than in the first and third quarters of the fiscal year. Results for any quarter are not necessarily indicative of the results that may be achieved for a full fiscal year. Credit Card Revenues, net On October 1, 2015 , we completed the sale of substantially all of our U.S. Visa and private label credit card portfolio in an agreement with TD Bank, N.A. ("TD") (see Note 2: Credit Card Receivable Transaction). Prior to this agreement, credit card revenues included finance charges, late fees and other revenue generated by our combined Nordstrom private label card and Nordstrom Visa credit card programs, and interchange fees generated by the use of Nordstrom Visa credit cards at third-party merchants. Finance charges and late fees were assessed according to the terms of the related cardholder agreements and recognized as revenue when earned. Credit card revenues were recorded net of estimated uncollectible finance charges and fees. Following the close of the credit card receivable transaction and pursuant to the new program agreement with TD, credit card revenues, net includes our portion of the ongoing credit card revenue, net of credit losses, from both the sold and newly generated credit card receivables. In addition, credit card revenues, net includes asset amortization and deferred revenue recognition of the assets and liabilities recorded as part of the transaction. Accounts Receivable, net Prior to the close of the credit card receivable transaction, accounts receivable included credit card receivables from our Nordstrom private label and Visa credit cards, as well as credit and debit card receivables due from third parties. Following the close of the credit card receivable transaction (see Note 2: Credit Card Receivable Transaction), our remaining accounts receivable, net includes employee credit card receivables, third-party credit receivables and debit card receivables. We continue to record credit card receivables on our Consolidated Balance Sheets at the outstanding balance, net of an allowance for credit losses. Recent Accounting Pronouncements In May 2014, the Financial Accounting Standards Board ("FASB") issued Accounting Standards Update ("ASU") No. 2014-09, Revenue from Contracts with Customers , which was subsequently modified in August 2015 by ASU No. 2015-14, Revenue from Contracts with Customers: Deferral of the Effective Date .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This guidance is now effective for us beginning in the first quarter of 2018. We are currently evaluating the impact the provisions would have on our consolidated financial statements.</t>
  </si>
  <si>
    <t>Credit Card Receivable Transaction</t>
  </si>
  <si>
    <t>Credit Card Receivable Transaction [Abstract]</t>
  </si>
  <si>
    <t>CREDIT CARD RECEIVABLE TRANSACTION On October 1, 2015 , we completed the sale of substantially all of our U.S. Visa and private label credit card portfolio to TD. In connection with the sale, we entered into a long-term program agreement under which TD is the exclusive issuer of our U.S. consumer credit cards. The following events summarize our credit card receivable transaction: • Receivables Reclassification – In the second quarter of 2015, we reclassified substantially all of our U.S. Visa and private label credit card receivables from "held for investment" to "held for sale" and, as such, recorded these receivables at the lower of cost (par) or fair value, resulting in the reversal of an allowance for credit losses of $64 . • Secured Notes Defeasance – I n September 2015, we completed the defeasance of our $325 Series 2011-1 Class A Notes in order to provide the credit card receivables to TD free and clear. • Transaction Close – At close we received $2.2 billion in cash consideration reflecting the par value of the receivables sold, and incurred $32 in transaction related expenses during the third quarter. • Program Agreement – Pursuant to the agreement, we are obligated to offer and administer our loyalty program and perform other account servicing functions. In return, we receive a portion of the ongoing credit card revenue, net of credit losses, from both the sold and newly generated credit card receivables. Transaction Accounting The Purchase and Sale and Program agreements constitute a multiple element arrangement. These agreements were accounted for in accordance with Accounting Standards Codification ("ASC") 605, Revenue Recognition and ASC 860, Transfers and Servicing . We allocated the upfront cash consideration to each of the contract elements, including but not limited to receivables, accounts and loyalty obligations based upon relative selling price or fair value. We then recognized revenue relative to each of the contract elements that were delivered or earned, including receivables sold and accounts delivered, and deferred revenue on each of the elements that remained undelivered or unearned, including loyalty obligations. We recorded the following assets and liabilities associated with the arrangement: • Beneficial interest asset of $62 – represents the present value of the expected profits on the receivables sold. • Deferred revenue of $289 – primarily related to our obligation to offer and administer our loyalty program over the term of the agreement. • Investment in contract asset of $210 – represents the future economic benefit associated with the arrangement and is equal to the difference between the carrying value of the delivered elements and the upfront cash consideration allocated to those elements. • We did not record a servicing asset or liability as our servicing fee approximates that of a market participant and represents adequate compensation. The beneficial interest asset is carried at fair value (see Note 6: Fair Value Measurements) and is amortized over approximately four years based primarily on the payment rate of the associated receivables. The deferred revenue and investment in contract asset are recognized/amortized over seven years on a straight line basis, following the delivery of the contract obligations and expected life of the agreement. We record each of these items in Credit card revenue, net in our Condensed Consolidated Statements of Earnings.</t>
  </si>
  <si>
    <t>Trunk Club Acquisition</t>
  </si>
  <si>
    <t>Business Combinations [Abstract]</t>
  </si>
  <si>
    <t>TRUNK CLUB ACQUISITION On August 22, 2014 , we acquired 100% of the outstanding equity of Trunk Club, a personalized clothing service for men. The purchase price of $357 was partially offset by $46 attributable to Trunk Club employee stock awards that are subject to ongoing vesting requirements and are recorded as compensation expense. Of the purchase price consideration, $35 represents an indemnity holdback, most of which was settled primarily in Nordstrom stock during the third quarter of fiscal 2015, upon satisfaction of the representations, warranties and covenants subject to the indemnities. We allocated the net purchase price of $311 to the tangible and intangible assets acquired and liabilities assumed based on their estimated fair values on the acquisition date, with the remaining unallocated net purchase price recorded as goodwill. On the acquisition date, we recorded current assets of $21 , intangible assets of $59 , goodwill of $261 , and other non-current assets of $2 , offset by net liabilities of $32 .</t>
  </si>
  <si>
    <t>Accounts Receivable</t>
  </si>
  <si>
    <t>Accounts Receivable, Net [Abstract]</t>
  </si>
  <si>
    <t>ACCOUNTS RECEIVABLE On October 1, 2015 , we completed the sale of substantially all of our U.S. Visa and private label credit card portfolio to TD (see Note 2: Credit Card Receivable Transaction). The receivables sold to TD, which were classified as "held for sale" as of the second quarter of 2015 are no longer reported on our Condensed Consolidated Balance Sheets. We will continue to service these receivables in accordance with the program agreement with TD. The components of accounts receivable are as follows: October 31, 2015 January 31, 2015 November 1, 2014 Credit card receivables 1 $ 70 $ 2,284 $ 2,228 Allowance for credit losses (1 ) (75 ) (75 ) Other accounts receivable 2 146 97 100 Accounts receivable, net $ 215 $ 2,306 $ 2,253 1 Credit card receivables consist of employee credit card receivables as of October 31, 2015 . 2 Other accounts receivable consists primarily of third-party credit receivables and debit card receivables. Activity in the allowance for credit losses is as follows: Quarter Ended Nine Months Ended October 31, 2015 November 1, 2014 October 31, 2015 November 1, 2014 Allowance at beginning of period $ 1 $ 80 $ 75 $ 80 Bad debt expense 6 6 26 28 Write-offs (11 ) (14 ) (49 ) (52 ) Recoveries 5 3 13 19 Reversal of allowance for credit losses — — (64 ) — Allowance at end of period $ 1 $ 75 $ 1 $ 75 Prior to the credit card receivable transaction with TD, under certain circumstances we made modifications to payment terms for a customer experiencing financial difficulties in an effort to help the customer avoid a charge-off or bankruptcy and to maximize our recovery of the outstanding balance. These modifications, which met the accounting definition of troubled debt restructurings ("TDRs"), included reduced or waived fees and finance charges, and/or reduced minimum payments. Receivables classified as TDRs as of January 31, 2015 and November 1, 2014 are as follows: January 31, 2015 1 November 1, 2014 1 Credit card receivables classified as TDRs $ 34 $ 36 Percent of total credit card receivables classified as TDRs 1.5 % 1.6 % 1 We no longer present the current period balances as our remaining credit card receivables are insignificant and are no longer meaningful. Credit Quality The primary indicators of the credit quality of the credit card receivables are aging and delinquency, particularly the levels of account balances delinquent 30 days or more, as these are the accounts most likely to be written off. On October 1, 2015, we completed the sale of substantially all of our U.S. Visa and private label credit card portfolio to TD (see Note 2: Credit Card Receivable Transaction). There have been no material changes to the delinquency status or net credit losses of the portfolio sold. The following table illustrates the aging and delinquency status as of January 31, 2015 and November 1, 2014 : January 31, 2015 1 November 1, 2014 1 Balance % of total Balance % of total Current $ 2,134 93.4 % $ 2,092 93.9 % 1 – 29 days delinquent 103 4.5 % 92 4.1 % 30 days or more delinquent: 30 – 59 days delinquent 16 0.7 % 15 0.7 % 60 – 89 days delinquent 10 0.5 % 11 0.5 % 90 days or more delinquent 21 0.9 % 18 0.8 % Total 30 days or more delinquent 47 2.1 % 44 2.0 % Total credit card receivables $ 2,284 100.0 % $ 2,228 100.0 % Receivables not accruing finance charges $ 13 $ 10 Receivables 90 days or more delinquent and still accruing finance charges 13 13 1 We no longer present the current period balances as our remaining credit card receivables are insignificant and are no longer meaningful. We also evaluated credit quality using FICO credit scores. The following table illustrates the distribution of our credit card receivables across FICO score ranges as of January 31, 2015 and November 1, 2014 : January 31, 2015 1 November 1, 2014 1 FICO Score Range 2 Balance % of total Balance % of total 801+ $ 369 16.2 % $ 371 16.6 % 660 – 800 1,435 62.8 % 1,391 62.4 % 001 – 659 392 17.1 % 370 16.6 % Other 3 88 3.9 % 96 4.4 % Total credit card receivables $ 2,284 100.0 % $ 2,228 100.0 % 1 We no longer present the current period balances as our remaining credit card receivables are insignificant and are no longer meaningful. 2 Amounts listed in the table reflect the most recently obtained credit scores as of the dates indicated. 3 Other consists of amounts not yet posted to customers' accounts and receivables from customers for whom FICO scores were temporarily unavailable.</t>
  </si>
  <si>
    <t>Debt And Credit Facilities</t>
  </si>
  <si>
    <t>Debt Disclosure [Abstract]</t>
  </si>
  <si>
    <t>DEBT AND CREDIT FACILITIES Debt A summary of our long-term debt is as follows: October 31, 2015 January 31, 2015 November 1, 2014 Secured Series 2011-1 Class A Notes, 2.28%, due October 2016 $ — $ 325 $ 325 Mortgage payable, 7.68%, due April 2020 32 36 38 Other 5 7 7 Total secured debt 37 368 370 Unsecured Net of unamortized discount: Senior notes, 6.25%, due January 2018 649 649 649 Senior notes, 4.75%, due May 2020 499 499 499 Senior notes, 4.00%, due October 2021 499 499 499 Senior debentures, 6.95%, due March 2028 300 300 300 Senior notes, 7.00%, due January 2038 146 146 146 Senior notes, 5.00%, due January 2044 600 598 597 Other 79 72 67 Total unsecured debt 2,772 2,763 2,757 Total long-term debt 2,809 3,131 3,127 Less: current portion (9 ) (8 ) (8 ) Total due beyond one year $ 2,800 $ 3,123 $ 3,119 Credit Facilities As of October 31, 2015 , we had total short-term borrowing capacity available for general corporate purposes of $800 . In April 2015, we terminated our $800 senior unsecured revolving credit facility that was scheduled to expire in March 2018 . We replaced this with a five-year $800 senior unsecured revolving credit facility ("revolver") that expires in April 2020 , with an option to extend for an additional two years. Under the terms of our revolver, we pay a variable rate of interest and a commitment fee based on our debt rating. The revolver is available for working capital, capital expenditures and other general corporate purposes. As of October 31, 2015 , we had no issuances outstanding under our commercial paper program and no borrowings outstanding under our revolver. The revolver requires that we maintain an adjusted debt to earnings before interest, income taxes, depreciation, amortization and rent ("EBITDAR") leverage ratio of less than four times. As of October 31, 2015 , we were in compliance with this covenant. As a condition of closing the credit card receivable transaction (see Note 2: Credit Card Receivable Transaction), we defeased the $325 secured Series 2011-1 Class A Notes in order to provide the receivables to TD free and clear.</t>
  </si>
  <si>
    <t>Fair Value Measurements</t>
  </si>
  <si>
    <t>Fair Value Disclosures [Abstract]</t>
  </si>
  <si>
    <t>FAIR VALUE MEASUREMENTS We disclose our financial assets and liabilities that are measured at fair value in our Condensed Consolidated Balance Sheets by level within the fair value hierarchy as defined by applicable accounting standards: Level 1: Quoted market prices in active markets for identical assets or liabilities Level 2: Other observable market-based inputs or unobservable inputs that are corroborated by market data Level 3: Unobservable inputs that cannot be corroborated by market data that reflect the reporting entity's own assumptions Financial Instruments Measured at Fair Value on a Recurring Basis We recorded a beneficial interest asset when we completed the sale of substantially all of our U.S. Visa and private label credit card portfolio (see Note 2: Credit Card Receivable Transaction). We determined the fair value of the beneficial interest asset based on a discounted cash flow model using Level 3 inputs in the fair value hierarchy regarding future credit card portfolio performance. Inputs and assumptions include the discount rate, payment rate, credit losses, revenues and expenses. Based on comparable market participant capital structures in the banking and credit card industries, we used a 12% discount rate. Based on historical and expected portfolio performance, we used a monthly payment rate ranging from approximately 6% to 33% , an annual credit loss rate ranging from approximately 1% to 4% , annual revenues ranging from approximately 6% to 18% of credit card receivables and annual expenses ranging from approximately 2% to 9% of credit card receivables. Amortization was the only significant change in value during the quarter and primarily reflects payments received on the receivables sold. We did not have any financial assets or liabilities that were measured at fair value on a recurring basis as of January 31, 2015 and November 1, 2014 . Financial Instruments Not Measured at Fair Value Financial instruments not measured at fair value include cash and cash equivalents, accounts payable and long-term debt. Cash and cash equivalents and accounts payable approximate fair value due to their short-term nature. We estimate the fair value of our long-term debt using quoted market prices of the same or similar issues and, as such, this is considered a Level 2 fair value measurement. The following table summarizes the carrying value and fair value estimate of our long-term debt, including current maturities: October 31, 2015 January 31, 2015 November 1, 2014 Carrying value of long-term debt 1 $ 2,809 $ 3,131 $ 3,127 Fair value of long-term debt 3,177 3,693 3,566 1 The carrying value of long-term debt includes the remaining unamortized adjustment from our previous effective fair value hedge. Non-financial Assets Measured at Fair Value on a Nonrecurring Basis We measure certain non-financial assets at fair value on a nonrecurring basis, primarily goodwill, investment in contract asset and long-lived tangible and intangible assets, in connection with periodic evaluations for potential impairment. There were no material impairment charges for these assets for the nine months ended October 31, 2015 and November 1, 2014 . We estimate the fair value of goodwill, investment in contract asset and long-lived tangible and intangible assets using primarily unobservable inputs and, as such, these are considered Level 3 fair value measurements.</t>
  </si>
  <si>
    <t>Commitments And Contingent Liabilities</t>
  </si>
  <si>
    <t>Commitments and Contingencies Disclosure [Abstract]</t>
  </si>
  <si>
    <t>COMMITMENTS AND CONTINGENT LIABILITIES Plans for our Manhattan full-line store ultimately include owning a condominium interest in a mixed-use tower and leasing certain nearby properties. As of October 31, 2015 , we had approximately $176 of fee interest in land, which is expected to convert to a condominium interest once the store is constructed. We have committed to make future installment payments based on the developer meeting pre-established construction and development milestones. In the unlikely event that this project is not completed, the opening may be delayed and we may potentially be subject to future losses or capital commitments in order to complete construction or to monetize our investment in the land.</t>
  </si>
  <si>
    <t>Shareholders' Equity</t>
  </si>
  <si>
    <t>Stockholders' Equity Note [Abstract]</t>
  </si>
  <si>
    <t>SHAREHOLDERS' EQUITY In February 2013, our Board of Directors authorized a program to repurchase up to $800 of our outstanding common stock, through March 1, 2015. There was $73 of unused capacity upon program expiration. In September 2014, our Board of Directors authorized a program to repurchase up to $1,000 of our outstanding common stock, through March 1, 2016. On October 1, 2015 , our Board of Directors authorized a program to repurchase up to $1,000 of our outstanding common stock, through March 1, 2017. During the nine months ended October 31, 2015 , we repurchased 7.0 shares of our common stock for an aggregate purchase price of $517 and had $1,486 remaining in share repurchase capacity as of October 31, 2015 . The actual number, price, manner and timing of future share repurchases, if any, will be subject to market and economic conditions and applicable Securities and Exchange Commission ("Commission") rules. On October 1, 2015 , our Board of Directors authorized a special cash dividend of $4.85 per share of outstanding common stock, using proceeds from the sale of our credit card receivables (see Note 2: Credit Card Receivable Transaction), payable to shareholders of record at the close of business on October 12, 2015. The special cash dividend was in addition to our recurring quarterly dividend of $0.37 per share, paid in September 2015. Our accumulated deficit was $1,047 as of October 31, 2015 , compared with retained earnings of $29 as of November 1, 2014 , primarily resulting from the special cash dividend, our recurring quarterly dividends and increased share repurchases. In November 2015 , subsequent to quarter end, we declared a quarterly dividend of $0.37 per share, payable in December 2015 .</t>
  </si>
  <si>
    <t>Stock-Based Compensation</t>
  </si>
  <si>
    <t>Share-based Compensation [Abstract]</t>
  </si>
  <si>
    <t>STOCK-BASED COMPENSATION The following table summarizes our stock-based compensation expense: Quarter Ended Nine Months Ended October 31, 2015 November 1, 2014 October 31, 2015 November 1, 2014 Stock options $ 7 $ 8 $ 26 $ 29 Acquisition-related stock compensation 5 4 14 4 Restricted stock units 4 3 14 9 Performance share units (1 ) — (1 ) 1 Other 1 2 4 5 Total stock-based compensation expense, before income tax benefit 16 17 57 48 Income tax benefit (5 ) (6 ) (18 ) (17 ) Total stock-based compensation expense, net of income tax benefit $ 11 $ 11 $ 39 $ 31 The following table summarizes our grants: Nine Months Ended October 31, 2015 November 1, 2014 Granted Weighted-average grant-date fair value per unit Granted Weighted-average grant-date fair value per unit Stock options 1.8 $ 21 1.9 $ 16 Stock options special dividend adjustment 0.9 N/A — N/A Restricted stock units 0.5 77 0.5 63 Restricted stock units special dividend adjustment 0.1 N/A — N/A Special Dividend Adjustment In connection with the closing of our credit card receivable transaction on October 1, 2015, our board of directors authorized a special cash dividend of $4.85 per share (see Note 8: Shareholders Equity). As required by our equity incentive plans, an adjustment was made to outstanding awards to prevent dilution of their value resulting from the special cash dividend. The adjustments to awards included increasing the number of outstanding restricted shares, stock options and performance shares, as well as reducing the exercise prices of outstanding stock options. These adjustments did not result in incremental stock-based compensation expense as the anti-dilutive adjustments are required by our equity incentive plans.</t>
  </si>
  <si>
    <t>Earnings Per Share</t>
  </si>
  <si>
    <t>Earnings Per Share [Abstract]</t>
  </si>
  <si>
    <t>EARNINGS PER SHARE The computation of earnings per share is as follows: Quarter Ended Nine Months Ended October 31, 2015 November 1, 2014 October 31, 2015 November 1, 2014 Net earnings $ 81 $ 142 $ 420 $ 465 Basic shares 187.2 190.7 189.1 190.0 Dilutive effect of stock options and other 4.1 4.0 4.1 3.4 Diluted shares 191.3 194.7 193.2 193.4 Earnings per basic share $ 0.43 $ 0.74 $ 2.22 $ 2.45 Earnings per diluted share $ 0.42 $ 0.73 $ 2.17 $ 2.40 Anti-dilutive stock options and other 1.9 1.6 1.8 2.8</t>
  </si>
  <si>
    <t>Segment Reporting</t>
  </si>
  <si>
    <t>Segment Reporting [Abstract]</t>
  </si>
  <si>
    <t>SEGMENT REPORTING The following tables set forth information for our reportable segments: Retail Corporate/Other Retail Business 1 Credit Total Quarter Ended October 31, 2015 Net sales $ 3,169 $ 70 $ 3,239 $ — $ 3,239 Credit card revenues, net — — — 89 89 Earnings (loss) before interest and income taxes 185 (37 ) 148 7 155 Interest expense, net — (27 ) (27 ) (3 ) (30 ) Earnings (loss) before income taxes 185 (64 ) 121 4 125 Assets 2 6,140 1,869 8,009 577 8,586 Quarter Ended November 1, 2014 Net sales $ 2,991 $ 49 $ 3,040 $ — $ 3,040 Credit card revenues, net — — — 100 100 Earnings (loss) before interest and income taxes 254 (49 ) 205 57 262 Interest expense, net — (29 ) (29 ) (5 ) (34 ) Earnings (loss) before income taxes 254 (78 ) 176 52 228 Assets 2 5,165 1,788 6,953 2,316 9,269 Nine Months Ended October 31, 2015 Net sales $ 10,135 $ (182 ) $ 9,953 $ — $ 9,953 Credit card revenues, net — — — 291 291 Earnings (loss) before interest and income taxes 855 (246 ) 609 168 777 Interest expense, net — (82 ) (82 ) (12 ) (94 ) Earnings (loss) before income taxes 855 (328 ) 527 156 683 Assets 2 6,140 1,869 8,009 577 8,586 Nine Months Ended November 1, 2014 Net sales $ 9,339 $ (167 ) $ 9,172 $ — $ 9,172 Credit card revenues, net — — — 291 291 Earnings (loss) before interest and income taxes 931 (224 ) 707 151 858 Interest expense, net — (90 ) (90 ) (14 ) (104 ) Earnings (loss) before income taxes 931 (314 ) 617 137 754 Assets 2 5,165 1,788 6,953 2,316 9,269 1 Retail Business is not a reportable segment, but represents a subtotal of the Retail segment and Corporate/Other, and is consistent with our presentation in Management's Discussion and Analysis of Financial Condition and Results of Operations. 2 Assets in Corporate/Other include unallocated assets in corporate headquarters, consisting primarily of cash, land, property and equipment and deferred tax assets. The following table summarizes net sales within our reportable segments: Quarter Ended Nine Months Ended October 31, 2015 November 1, 2014 October 31, 2015 November 1, 2014 Nordstrom full-line stores - U.S. $ 1,634 $ 1,666 $ 5,431 $ 5,423 Nordstrom.com 414 371 1,518 1,291 Nordstrom 2,048 2,037 6,949 6,714 Nordstrom Rack 885 816 2,573 2,316 Nordstromrack.com/HauteLook 129 93 363 249 Other retail 1 107 45 250 60 Total Retail segment 3,169 2,991 10,135 9,339 Corporate/Other 70 49 (182 ) (167 ) Total net sales $ 3,239 $ 3,040 $ 9,953 $ 9,172 1 Other retail includes Trunk Club, Nordstrom Canada full-line stores and Jeffrey boutiques.</t>
  </si>
  <si>
    <t>Basis Of Presentation (Policies)</t>
  </si>
  <si>
    <t>Credit Card Revenues, net</t>
  </si>
  <si>
    <t xml:space="preserve">Credit Card Revenues, net On October 1, 2015 , we completed the sale of substantially all of our U.S. Visa and private label credit card portfolio in an agreement with TD Bank, N.A. ("TD") (see Note 2: Credit Card Receivable Transaction). Prior to this agreement, credit card revenues included finance charges, late fees and other revenue generated by our combined Nordstrom private label card and Nordstrom Visa credit card programs, and interchange fees generated by the use of Nordstrom Visa credit cards at third-party merchants. Finance charges and late fees were assessed according to the terms of the related cardholder agreements and recognized as revenue when earned. Credit card revenues were recorded net of estimated uncollectible finance charges and fees. Following the close of the credit card receivable transaction and pursuant to the new program agreement with TD, credit card revenues, net includes our portion of the ongoing credit card revenue, net of credit losses, from both the sold and newly generated credit card receivables. In addition, credit card revenues, net includes asset amortization and deferred revenue recognition of the assets and liabilities recorded as part of the transaction. </t>
  </si>
  <si>
    <t>Accounts Receivable, net</t>
  </si>
  <si>
    <t xml:space="preserve">Accounts Receivable, net Prior to the close of the credit card receivable transaction, accounts receivable included credit card receivables from our Nordstrom private label and Visa credit cards, as well as credit and debit card receivables due from third parties. Following the close of the credit card receivable transaction (see Note 2: Credit Card Receivable Transaction), our remaining accounts receivable, net includes employee credit card receivables, third-party credit receivables and debit card receivables. We continue to record credit card receivables on our Consolidated Balance Sheets at the outstanding balance, net of an allowance for credit losses. </t>
  </si>
  <si>
    <t>Accounts Receivable (Tables)</t>
  </si>
  <si>
    <t>Components Of Accounts Receivable</t>
  </si>
  <si>
    <t>The components of accounts receivable are as follows: October 31, 2015 January 31, 2015 November 1, 2014 Credit card receivables 1 $ 70 $ 2,284 $ 2,228 Allowance for credit losses (1 ) (75 ) (75 ) Other accounts receivable 2 146 97 100 Accounts receivable, net $ 215 $ 2,306 $ 2,253 1 Credit card receivables consist of employee credit card receivables as of October 31, 2015 . 2 Other accounts receivable consists primarily of third-party credit receivables and debit card receivables.</t>
  </si>
  <si>
    <t>Activity In The Allowance For Credit Losses</t>
  </si>
  <si>
    <t>Activity in the allowance for credit losses is as follows: Quarter Ended Nine Months Ended October 31, 2015 November 1, 2014 October 31, 2015 November 1, 2014 Allowance at beginning of period $ 1 $ 80 $ 75 $ 80 Bad debt expense 6 6 26 28 Write-offs (11 ) (14 ) (49 ) (52 ) Recoveries 5 3 13 19 Reversal of allowance for credit losses — — (64 ) — Allowance at end of period $ 1 $ 75 $ 1 $ 75</t>
  </si>
  <si>
    <t>Receivables Classified As TDRs</t>
  </si>
  <si>
    <t>Receivables classified as TDRs as of January 31, 2015 and November 1, 2014 are as follows: January 31, 2015 1 November 1, 2014 1 Credit card receivables classified as TDRs $ 34 $ 36 Percent of total credit card receivables classified as TDRs 1.5 % 1.6 % 1 We no longer present the current period balances as our remaining credit card receivables are insignificant and are no longer meaningful.</t>
  </si>
  <si>
    <t>Aging And Delinquency Status Of Credit Card Receivables</t>
  </si>
  <si>
    <t>The following table illustrates the aging and delinquency status as of January 31, 2015 and November 1, 2014 : January 31, 2015 1 November 1, 2014 1 Balance % of total Balance % of total Current $ 2,134 93.4 % $ 2,092 93.9 % 1 – 29 days delinquent 103 4.5 % 92 4.1 % 30 days or more delinquent: 30 – 59 days delinquent 16 0.7 % 15 0.7 % 60 – 89 days delinquent 10 0.5 % 11 0.5 % 90 days or more delinquent 21 0.9 % 18 0.8 % Total 30 days or more delinquent 47 2.1 % 44 2.0 % Total credit card receivables $ 2,284 100.0 % $ 2,228 100.0 % Receivables not accruing finance charges $ 13 $ 10 Receivables 90 days or more delinquent and still accruing finance charges 13 13 1 We no longer present the current period balances as our remaining credit card receivables are insignificant and are no longer meaningful.</t>
  </si>
  <si>
    <t>Distribution Of Credit Card Receivables Across FICO Score Ranges</t>
  </si>
  <si>
    <t>The following table illustrates the distribution of our credit card receivables across FICO score ranges as of January 31, 2015 and November 1, 2014 : January 31, 2015 1 November 1, 2014 1 FICO Score Range 2 Balance % of total Balance % of total 801+ $ 369 16.2 % $ 371 16.6 % 660 – 800 1,435 62.8 % 1,391 62.4 % 001 – 659 392 17.1 % 370 16.6 % Other 3 88 3.9 % 96 4.4 % Total credit card receivables $ 2,284 100.0 % $ 2,228 100.0 % 1 We no longer present the current period balances as our remaining credit card receivables are insignificant and are no longer meaningful. 2 Amounts listed in the table reflect the most recently obtained credit scores as of the dates indicated. 3 Other consists of amounts not yet posted to customers' accounts and receivables from customers for whom FICO scores were temporarily unavailable.</t>
  </si>
  <si>
    <t>Debt And Credit Facilities (Tables)</t>
  </si>
  <si>
    <t>Summary Of Long-Term Debt</t>
  </si>
  <si>
    <t>A summary of our long-term debt is as follows: October 31, 2015 January 31, 2015 November 1, 2014 Secured Series 2011-1 Class A Notes, 2.28%, due October 2016 $ — $ 325 $ 325 Mortgage payable, 7.68%, due April 2020 32 36 38 Other 5 7 7 Total secured debt 37 368 370 Unsecured Net of unamortized discount: Senior notes, 6.25%, due January 2018 649 649 649 Senior notes, 4.75%, due May 2020 499 499 499 Senior notes, 4.00%, due October 2021 499 499 499 Senior debentures, 6.95%, due March 2028 300 300 300 Senior notes, 7.00%, due January 2038 146 146 146 Senior notes, 5.00%, due January 2044 600 598 597 Other 79 72 67 Total unsecured debt 2,772 2,763 2,757 Total long-term debt 2,809 3,131 3,127 Less: current portion (9 ) (8 ) (8 ) Total due beyond one year $ 2,800 $ 3,123 $ 3,119</t>
  </si>
  <si>
    <t>Fair Value Measurements (Tables)</t>
  </si>
  <si>
    <t>Summary Of Carrying Value And Fair Value Estimate Of Long-Term Debt</t>
  </si>
  <si>
    <t>The following table summarizes the carrying value and fair value estimate of our long-term debt, including current maturities: October 31, 2015 January 31, 2015 November 1, 2014 Carrying value of long-term debt 1 $ 2,809 $ 3,131 $ 3,127 Fair value of long-term debt 3,177 3,693 3,566 1 The carrying value of long-term debt includes the remaining unamortized adjustment from our previous effective fair value hedge.</t>
  </si>
  <si>
    <t>Stock-Based Compensation (Tables)</t>
  </si>
  <si>
    <t>Summary Of Stock-Based Compensation Expense</t>
  </si>
  <si>
    <t>The following table summarizes our stock-based compensation expense: Quarter Ended Nine Months Ended October 31, 2015 November 1, 2014 October 31, 2015 November 1, 2014 Stock options $ 7 $ 8 $ 26 $ 29 Acquisition-related stock compensation 5 4 14 4 Restricted stock units 4 3 14 9 Performance share units (1 ) — (1 ) 1 Other 1 2 4 5 Total stock-based compensation expense, before income tax benefit 16 17 57 48 Income tax benefit (5 ) (6 ) (18 ) (17 ) Total stock-based compensation expense, net of income tax benefit $ 11 $ 11 $ 39 $ 31</t>
  </si>
  <si>
    <t>Summary Of Grants</t>
  </si>
  <si>
    <t>The following table summarizes our grants: Nine Months Ended October 31, 2015 November 1, 2014 Granted Weighted-average grant-date fair value per unit Granted Weighted-average grant-date fair value per unit Stock options 1.8 $ 21 1.9 $ 16 Stock options special dividend adjustment 0.9 N/A — N/A Restricted stock units 0.5 77 0.5 63 Restricted stock units special dividend adjustment 0.1 N/A — N/A</t>
  </si>
  <si>
    <t>Earnings Per Share (Tables)</t>
  </si>
  <si>
    <t>Computation Of Earnings Per Share</t>
  </si>
  <si>
    <t>The computation of earnings per share is as follows: Quarter Ended Nine Months Ended October 31, 2015 November 1, 2014 October 31, 2015 November 1, 2014 Net earnings $ 81 $ 142 $ 420 $ 465 Basic shares 187.2 190.7 189.1 190.0 Dilutive effect of stock options and other 4.1 4.0 4.1 3.4 Diluted shares 191.3 194.7 193.2 193.4 Earnings per basic share $ 0.43 $ 0.74 $ 2.22 $ 2.45 Earnings per diluted share $ 0.42 $ 0.73 $ 2.17 $ 2.40 Anti-dilutive stock options and other 1.9 1.6 1.8 2.8</t>
  </si>
  <si>
    <t>Segment Reporting (Tables)</t>
  </si>
  <si>
    <t>Information By Reportable Segment</t>
  </si>
  <si>
    <t>The following tables set forth information for our reportable segments: Retail Corporate/Other Retail Business 1 Credit Total Quarter Ended October 31, 2015 Net sales $ 3,169 $ 70 $ 3,239 $ — $ 3,239 Credit card revenues, net — — — 89 89 Earnings (loss) before interest and income taxes 185 (37 ) 148 7 155 Interest expense, net — (27 ) (27 ) (3 ) (30 ) Earnings (loss) before income taxes 185 (64 ) 121 4 125 Assets 2 6,140 1,869 8,009 577 8,586 Quarter Ended November 1, 2014 Net sales $ 2,991 $ 49 $ 3,040 $ — $ 3,040 Credit card revenues, net — — — 100 100 Earnings (loss) before interest and income taxes 254 (49 ) 205 57 262 Interest expense, net — (29 ) (29 ) (5 ) (34 ) Earnings (loss) before income taxes 254 (78 ) 176 52 228 Assets 2 5,165 1,788 6,953 2,316 9,269 Nine Months Ended October 31, 2015 Net sales $ 10,135 $ (182 ) $ 9,953 $ — $ 9,953 Credit card revenues, net — — — 291 291 Earnings (loss) before interest and income taxes 855 (246 ) 609 168 777 Interest expense, net — (82 ) (82 ) (12 ) (94 ) Earnings (loss) before income taxes 855 (328 ) 527 156 683 Assets 2 6,140 1,869 8,009 577 8,586 Nine Months Ended November 1, 2014 Net sales $ 9,339 $ (167 ) $ 9,172 $ — $ 9,172 Credit card revenues, net — — — 291 291 Earnings (loss) before interest and income taxes 931 (224 ) 707 151 858 Interest expense, net — (90 ) (90 ) (14 ) (104 ) Earnings (loss) before income taxes 931 (314 ) 617 137 754 Assets 2 5,165 1,788 6,953 2,316 9,269 1 Retail Business is not a reportable segment, but represents a subtotal of the Retail segment and Corporate/Other, and is consistent with our presentation in Management's Discussion and Analysis of Financial Condition and Results of Operations. 2 Assets in Corporate/Other include unallocated assets in corporate headquarters, consisting primarily of cash, land, property and equipment and deferred tax assets.</t>
  </si>
  <si>
    <t>Summary Of Net Sales By Channel</t>
  </si>
  <si>
    <t>The following table summarizes net sales within our reportable segments: Quarter Ended Nine Months Ended October 31, 2015 November 1, 2014 October 31, 2015 November 1, 2014 Nordstrom full-line stores - U.S. $ 1,634 $ 1,666 $ 5,431 $ 5,423 Nordstrom.com 414 371 1,518 1,291 Nordstrom 2,048 2,037 6,949 6,714 Nordstrom Rack 885 816 2,573 2,316 Nordstromrack.com/HauteLook 129 93 363 249 Other retail 1 107 45 250 60 Total Retail segment 3,169 2,991 10,135 9,339 Corporate/Other 70 49 (182 ) (167 ) Total net sales $ 3,239 $ 3,040 $ 9,953 $ 9,172 1 Other retail includes Trunk Club, Nordstrom Canada full-line stores and Jeffrey boutiques.</t>
  </si>
  <si>
    <t>Credit Card Receivable Transaction (Narrative) (Details) - USD ($) $ in Millions</t>
  </si>
  <si>
    <t>Aug. 01, 2015</t>
  </si>
  <si>
    <t>Oct. 01, 2015</t>
  </si>
  <si>
    <t>Credit Card Receivable Transaction [Line Items]</t>
  </si>
  <si>
    <t>Reversal of allowance for credit losses</t>
  </si>
  <si>
    <t>Cash acquired in credit transaction</t>
  </si>
  <si>
    <t>Transaction related expenses</t>
  </si>
  <si>
    <t>Beneficial interest asset</t>
  </si>
  <si>
    <t>Deferred revenue</t>
  </si>
  <si>
    <t>Investment in contract asset</t>
  </si>
  <si>
    <t>Beneficial interest asset, useful life (in years)</t>
  </si>
  <si>
    <t>4 years</t>
  </si>
  <si>
    <t>Deferred revenue, recognition period (in years)</t>
  </si>
  <si>
    <t>7 years</t>
  </si>
  <si>
    <t>Investment in contract asset, useful life (in years)</t>
  </si>
  <si>
    <t>Series 2011-1 Class A Notes, 2.28%, due October 2016 [Member]</t>
  </si>
  <si>
    <t>Debt defeased as a condition of closing the credit card receivable transaction</t>
  </si>
  <si>
    <t>Trunk Club Acquisition (Narrative) (Details) - USD ($) $ in Millions</t>
  </si>
  <si>
    <t>Aug. 22, 2014</t>
  </si>
  <si>
    <t>Business Acquisition [Line Items]</t>
  </si>
  <si>
    <t>Acquisition date</t>
  </si>
  <si>
    <t>Aug. 22,
		2014</t>
  </si>
  <si>
    <t>Outstanding equity of Trunk Club acquired (in percent)</t>
  </si>
  <si>
    <t>100.00%</t>
  </si>
  <si>
    <t>Purchase price fair value</t>
  </si>
  <si>
    <t>Total unrecognized stock-based compensation expense related to Trunk Club long-term incentive plan units</t>
  </si>
  <si>
    <t>Net assets acquired</t>
  </si>
  <si>
    <t>Current assets</t>
  </si>
  <si>
    <t>Intangible assets</t>
  </si>
  <si>
    <t>Other non-current assets</t>
  </si>
  <si>
    <t>Net liabilities assumed</t>
  </si>
  <si>
    <t>Trunk Club [Member]</t>
  </si>
  <si>
    <t>Indemnity holdback [Member]</t>
  </si>
  <si>
    <t>Accounts Receivable (Components Of Accounts Receivable) (Details) - USD ($) $ in Millions</t>
  </si>
  <si>
    <t>Aug. 02, 2014</t>
  </si>
  <si>
    <t>Feb. 01, 2014</t>
  </si>
  <si>
    <t>Credit card receivables</t>
  </si>
  <si>
    <t>[1]</t>
  </si>
  <si>
    <t>Allowance for credit losses</t>
  </si>
  <si>
    <t>Other accounts receivable</t>
  </si>
  <si>
    <t>[2]</t>
  </si>
  <si>
    <t>Accounts receivables, net</t>
  </si>
  <si>
    <t>Credit card receivables consist of employee credit card receivables as of October 31, 2015.</t>
  </si>
  <si>
    <t>Other accounts receivable consists primarily of third-party credit receivables and debit card receivables.</t>
  </si>
  <si>
    <t>Accounts Receivable (Activity In The Allowance For Credit Losses) (Details) - USD ($) $ in Millions</t>
  </si>
  <si>
    <t>Allowance at beginning of period</t>
  </si>
  <si>
    <t>Write-offs</t>
  </si>
  <si>
    <t>Recoveries</t>
  </si>
  <si>
    <t>Allowance at end of period</t>
  </si>
  <si>
    <t>Accounts Receivable (Receivables Classified As TDRs) (Details) - USD ($) $ in Millions</t>
  </si>
  <si>
    <t>Credit card receivables classified as TDRs</t>
  </si>
  <si>
    <t>Percent of total credit card receivables classified as TDRs</t>
  </si>
  <si>
    <t>1.50%</t>
  </si>
  <si>
    <t>1.60%</t>
  </si>
  <si>
    <t>We no longer present the current period balances as our remaining credit card receivables are insignificant and are no longer meaningful.</t>
  </si>
  <si>
    <t>Accounts Receivable (Aging And Delinquency Status Of Credit Card Receivables) (Details) - USD ($) $ in Millions</t>
  </si>
  <si>
    <t>Accounts, Notes, Loans and Financing Receivable [Line Items]</t>
  </si>
  <si>
    <t>Credit card receivables, % of total</t>
  </si>
  <si>
    <t>Receivables not accruing finance charges</t>
  </si>
  <si>
    <t>Receivables 90 days or more delinquent and still accruing finance charges</t>
  </si>
  <si>
    <t>Current [Member]</t>
  </si>
  <si>
    <t>93.40%</t>
  </si>
  <si>
    <t>93.90%</t>
  </si>
  <si>
    <t>1 - 29 days delinquent [Member]</t>
  </si>
  <si>
    <t>4.50%</t>
  </si>
  <si>
    <t>4.10%</t>
  </si>
  <si>
    <t>30 - 59 days delinquent [Member]</t>
  </si>
  <si>
    <t>0.70%</t>
  </si>
  <si>
    <t>60 - 89 days delinquent [Member]</t>
  </si>
  <si>
    <t>0.50%</t>
  </si>
  <si>
    <t>90 days or more delinquent [Member]</t>
  </si>
  <si>
    <t>0.90%</t>
  </si>
  <si>
    <t>0.80%</t>
  </si>
  <si>
    <t>Total 30 days or more delinquent [Member]</t>
  </si>
  <si>
    <t>2.10%</t>
  </si>
  <si>
    <t>2.00%</t>
  </si>
  <si>
    <t>Accounts Receivable (Distribution Of Credit Card Receivables Across FICO Score Ranges) (Details) - USD ($) $ in Millions</t>
  </si>
  <si>
    <t>801 plus [Member]</t>
  </si>
  <si>
    <t>[2],[3]</t>
  </si>
  <si>
    <t>16.20%</t>
  </si>
  <si>
    <t>16.60%</t>
  </si>
  <si>
    <t>660 - 800 [Member]</t>
  </si>
  <si>
    <t>62.80%</t>
  </si>
  <si>
    <t>62.40%</t>
  </si>
  <si>
    <t>001 - 659 [Member]</t>
  </si>
  <si>
    <t>17.10%</t>
  </si>
  <si>
    <t>Other [Member]</t>
  </si>
  <si>
    <t>[2],[3],[4]</t>
  </si>
  <si>
    <t>3.90%</t>
  </si>
  <si>
    <t>4.40%</t>
  </si>
  <si>
    <t>Amounts listed in the table reflect the most recently obtained credit scores as of the dates indicated.</t>
  </si>
  <si>
    <t>[3]</t>
  </si>
  <si>
    <t>[4]</t>
  </si>
  <si>
    <t>Other consists of amounts not yet posted to customers' accounts and receivables from customers for whom FICO scores were temporarily unavailable.</t>
  </si>
  <si>
    <t>Accounts Receivable (Narrative) (Details)</t>
  </si>
  <si>
    <t>Minimum [Member]</t>
  </si>
  <si>
    <t>Days delinquent, accounts most likely to be written off</t>
  </si>
  <si>
    <t>30 days</t>
  </si>
  <si>
    <t>Debt And Credit Facilities (Summary Of Long-Term Debt) (Details) - USD ($) $ in Millions</t>
  </si>
  <si>
    <t>12 Months Ended</t>
  </si>
  <si>
    <t>Debt Instrument [Line Items]</t>
  </si>
  <si>
    <t>Total secured debt</t>
  </si>
  <si>
    <t>Total unsecured debt</t>
  </si>
  <si>
    <t>Total long-term debt</t>
  </si>
  <si>
    <t>Less: current portion</t>
  </si>
  <si>
    <t>Total due beyond one year</t>
  </si>
  <si>
    <t>Debt instrument interest rate</t>
  </si>
  <si>
    <t>2.28%</t>
  </si>
  <si>
    <t>Maturity date</t>
  </si>
  <si>
    <t>Mortgage payable, 7.68%, due April 2020 [Member]</t>
  </si>
  <si>
    <t>7.68%</t>
  </si>
  <si>
    <t>Senior notes, 6.25%, due January 2018, net of unamortized discount [Member]</t>
  </si>
  <si>
    <t>6.25%</t>
  </si>
  <si>
    <t>Senior notes, 4.75%, due May 2020, net of unamortized discount [Member]</t>
  </si>
  <si>
    <t>4.75%</t>
  </si>
  <si>
    <t>Senior notes, 4.00%, due October 2021, net of unamortized discount [Member]</t>
  </si>
  <si>
    <t>4.00%</t>
  </si>
  <si>
    <t>Senior debentures, 6.95%, due March 2028, net of unamortized discount [Member]</t>
  </si>
  <si>
    <t>6.95%</t>
  </si>
  <si>
    <t>Senior notes, 7.00%, due January 2038, net of unamortized discount [Member]</t>
  </si>
  <si>
    <t>7.00%</t>
  </si>
  <si>
    <t>Senior notes, 5.00%, due January 2044, net of unamortized discount [Member]</t>
  </si>
  <si>
    <t>5.00%</t>
  </si>
  <si>
    <t>Debt And Credit Facilities (Narrative) (Details) $ in Millions</t>
  </si>
  <si>
    <t>Oct. 31, 2015USD ($)</t>
  </si>
  <si>
    <t>Short-term borrowings [Member]</t>
  </si>
  <si>
    <t>Total short-term borrowing capacity</t>
  </si>
  <si>
    <t>Terminated credit facility [Member]</t>
  </si>
  <si>
    <t>Borrowing capacity of terminated facility</t>
  </si>
  <si>
    <t>Unsecured revolving credit facility [Member]</t>
  </si>
  <si>
    <t>Issuances or borrowings</t>
  </si>
  <si>
    <t>Debt covenant leverage ratio</t>
  </si>
  <si>
    <t>Commercial paper [Member]</t>
  </si>
  <si>
    <t>Fair Value Measurements (Summary Of Carrying Value And Fair Value Estimate Of Long-Term Debt) (Details) - USD ($) $ in Millions</t>
  </si>
  <si>
    <t>Fair Value Measurements, Long-term Debt [Line Items]</t>
  </si>
  <si>
    <t>Carrying value of long-term debt</t>
  </si>
  <si>
    <t>Level 2 [Member]</t>
  </si>
  <si>
    <t>Fair value of long-term debt</t>
  </si>
  <si>
    <t>The carrying value of long-term debt includes the remaining unamortized adjustment from our previous effective fair value hedge.</t>
  </si>
  <si>
    <t>Fair Value Measurements (Narrative) (Details) - USD ($) $ in Millions</t>
  </si>
  <si>
    <t>Nonrecurring Measurements [Member]</t>
  </si>
  <si>
    <t>Impairment charges</t>
  </si>
  <si>
    <t>Level 3 [Member] | Recurring Measurements [Member]</t>
  </si>
  <si>
    <t>Fair value inputs, discount rate</t>
  </si>
  <si>
    <t>12.00%</t>
  </si>
  <si>
    <t>Level 3 [Member] | Recurring Measurements [Member] | Minimum [Member]</t>
  </si>
  <si>
    <t>Fair value inputs, payment rate</t>
  </si>
  <si>
    <t>6.00%</t>
  </si>
  <si>
    <t>Fair value inputs, credit loss rate</t>
  </si>
  <si>
    <t>1.00%</t>
  </si>
  <si>
    <t>Fair value inputs, revenues as a percent of credit card receivables</t>
  </si>
  <si>
    <t>Fair value inputs, expenses as a percent of credit card receivables</t>
  </si>
  <si>
    <t>Level 3 [Member] | Recurring Measurements [Member] | Maximum [Member]</t>
  </si>
  <si>
    <t>33.00%</t>
  </si>
  <si>
    <t>18.00%</t>
  </si>
  <si>
    <t>9.00%</t>
  </si>
  <si>
    <t>Commitments And Contingent Liabilities (Narrative) (Details) $ in Millions</t>
  </si>
  <si>
    <t>Manhattan full-line store [Member]</t>
  </si>
  <si>
    <t>Property Assets Subject to Lien [Line Items]</t>
  </si>
  <si>
    <t>Amount of property assets subject to lien</t>
  </si>
  <si>
    <t>Shareholders' Equity (Narrative) (Details) - USD ($) $ / shares in Units, shares in Millions, $ in Millions</t>
  </si>
  <si>
    <t>1 Months Ended</t>
  </si>
  <si>
    <t>Dec. 01, 2015</t>
  </si>
  <si>
    <t>Share Repurchase Program [Line Items]</t>
  </si>
  <si>
    <t>Shares repurchased (in shares)</t>
  </si>
  <si>
    <t>Repurchase of common stock, amount</t>
  </si>
  <si>
    <t>Remaining share repurchase capacity</t>
  </si>
  <si>
    <t>(Accumulated deficit)/retained earnings</t>
  </si>
  <si>
    <t>Subsequent Event [Member]</t>
  </si>
  <si>
    <t>Quarterly dividend declared and paid in subsequent quarter</t>
  </si>
  <si>
    <t>2013 Program [Member]</t>
  </si>
  <si>
    <t>Share repurchase authorization</t>
  </si>
  <si>
    <t>Expiration of unused share repurchase program capacity</t>
  </si>
  <si>
    <t>2014 Program [Member]</t>
  </si>
  <si>
    <t>2015 Program [Member]</t>
  </si>
  <si>
    <t>Stock-Based Compensation (Summary Of Stock-Based Compensation Expense) (Details) - USD ($) $ in Millions</t>
  </si>
  <si>
    <t>Share-based Compensation Arrangement by Share-based Payment Award [Line Items]</t>
  </si>
  <si>
    <t>Total stock-based compensation expense, before income tax benefit</t>
  </si>
  <si>
    <t>Income tax benefit</t>
  </si>
  <si>
    <t>Total stock-based compensation expense, net of income tax benefit</t>
  </si>
  <si>
    <t>Acquisition-related stock compensation [Member]</t>
  </si>
  <si>
    <t>Stock options [Member]</t>
  </si>
  <si>
    <t>Restricted stock units [Member]</t>
  </si>
  <si>
    <t>Performance share units [Member]</t>
  </si>
  <si>
    <t>Stock-Based Compensation (Summary Of Grants) (Details) - $ / shares shares in Millions</t>
  </si>
  <si>
    <t>Stock options granted (in shares)</t>
  </si>
  <si>
    <t>Weighted-average grant-date fair value per stock option (in dollars per share)</t>
  </si>
  <si>
    <t>Stock options special dividend adjustment</t>
  </si>
  <si>
    <t>Restricted stock units granted (in shares)</t>
  </si>
  <si>
    <t>Weighted-average grant-date fair value per restricted stock unit (in dollars per share)</t>
  </si>
  <si>
    <t>Restricted stock units special dividend adjustment</t>
  </si>
  <si>
    <t>Stock-Based Compensation (Narrative) (Details) - $ / shares</t>
  </si>
  <si>
    <t>Earnings Per Share (Computation Of Earnings Per Share) (Details) - USD ($) $ / shares in Units, shares in Millions, $ in Millions</t>
  </si>
  <si>
    <t>Basic shares (in shares)</t>
  </si>
  <si>
    <t>Dilutive effect of stock options and other (in shares)</t>
  </si>
  <si>
    <t>Diluted shares (in shares)</t>
  </si>
  <si>
    <t>Earnings per basic share (in dollars per share)</t>
  </si>
  <si>
    <t>Earnings per diluted share (in dollars per share)</t>
  </si>
  <si>
    <t>Anti-dilutive stock options and other (in shares)</t>
  </si>
  <si>
    <t>Segment Reporting (Information By Reportable Segment) (Details) - USD ($) $ in Millions</t>
  </si>
  <si>
    <t>Segment Reporting Information [Line Items]</t>
  </si>
  <si>
    <t>Earnings (loss) before interest and income taxes</t>
  </si>
  <si>
    <t>Earnings (loss) before income taxes</t>
  </si>
  <si>
    <t>Retail [Member]</t>
  </si>
  <si>
    <t>Corporate/Other [Member]</t>
  </si>
  <si>
    <t>Retail Business [Member]</t>
  </si>
  <si>
    <t>[1],[2]</t>
  </si>
  <si>
    <t>Credit [Member]</t>
  </si>
  <si>
    <t>Assets in Corporate/Other include unallocated assets in corporate headquarters, consisting primarily of cash, land, property and equipment and deferred tax assets.</t>
  </si>
  <si>
    <t>Retail Business is not a reportable segment, but represents a subtotal of the Retail segment and Corporate/Other, and is consistent with our presentation in Management's Discussion and Analysis of Financial Condition and Results of Operations.</t>
  </si>
  <si>
    <t>Segment Reporting (Summary Of Net Sales By Channel) (Details) - USD ($) $ in Millions</t>
  </si>
  <si>
    <t>Total Retail segment [Member]</t>
  </si>
  <si>
    <t>Nordstrom [Member]</t>
  </si>
  <si>
    <t>Nordstrom full-line stores - U.S. [Member]</t>
  </si>
  <si>
    <t>Nordstrom.com [Member]</t>
  </si>
  <si>
    <t>Nordstrom Rack [Member]</t>
  </si>
  <si>
    <t>Nordstromrack.com/HauteLook [Member]</t>
  </si>
  <si>
    <t>Other retail [Member]</t>
  </si>
  <si>
    <t>Other retail includes Trunk Club, Nordstrom Canada full-line stores and Jeffrey boutiques.</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October &quot;#,##0_);_(&quot;October &quot;(#,##0)" numFmtId="168"/>
    <numFmt formatCode="_(&quot;April &quot;#,##0_);_(&quot;April &quot;(#,##0)" numFmtId="169"/>
    <numFmt formatCode="_(&quot;January &quot;#,##0_);_(&quot;January &quot;(#,##0)" numFmtId="170"/>
    <numFmt formatCode="_(&quot;May &quot;#,##0_);_(&quot;May &quot;(#,##0)" numFmtId="171"/>
    <numFmt formatCode="_(&quot;March &quot;#,##0_);_(&quot;March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5">
        <v>10</v>
      </c>
    </row>
    <row r="7" spans="1:3">
      <c t="s" r="A7" s="4">
        <v>11</v>
      </c>
      <c t="s" r="B7" s="4">
        <v>12</v>
      </c>
    </row>
    <row r="8" spans="1:3">
      <c t="s" r="A8" s="4">
        <v>13</v>
      </c>
      <c t="n" r="B8" s="6">
        <v>2015</v>
      </c>
    </row>
    <row r="9" spans="1:3">
      <c t="s" r="A9" s="4">
        <v>14</v>
      </c>
      <c t="s" r="B9" s="4">
        <v>15</v>
      </c>
    </row>
    <row r="10" spans="1:3">
      <c t="s" r="A10" s="4">
        <v>16</v>
      </c>
      <c t="s" r="B10" s="4">
        <v>17</v>
      </c>
    </row>
    <row r="11" spans="1:3">
      <c t="s" r="A11" s="4">
        <v>18</v>
      </c>
      <c t="n" r="B11" s="6">
        <v>72333</v>
      </c>
    </row>
    <row r="12" spans="1:3">
      <c t="s" r="A12" s="4">
        <v>19</v>
      </c>
      <c t="s" r="B12" s="4">
        <v>20</v>
      </c>
    </row>
    <row r="13" spans="1:3">
      <c t="s" r="A13" s="4">
        <v>21</v>
      </c>
      <c t="s" r="B13" s="4">
        <v>22</v>
      </c>
    </row>
    <row r="14" spans="1:3">
      <c t="s" r="A14" s="4">
        <v>23</v>
      </c>
      <c t="n" r="C14" s="6">
        <v>183867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3239</v>
      </c>
      <c t="n" r="C4" s="7">
        <v>3040</v>
      </c>
      <c t="n" r="D4" s="7">
        <v>9953</v>
      </c>
      <c t="n" r="E4" s="7">
        <v>9172</v>
      </c>
    </row>
    <row r="5" spans="1:5">
      <c t="s" r="A5" s="4">
        <v>29</v>
      </c>
      <c t="n" r="B5" s="6">
        <v>89</v>
      </c>
      <c t="n" r="C5" s="6">
        <v>100</v>
      </c>
      <c t="n" r="D5" s="6">
        <v>291</v>
      </c>
      <c t="n" r="E5" s="6">
        <v>291</v>
      </c>
    </row>
    <row r="6" spans="1:5">
      <c t="s" r="A6" s="4">
        <v>30</v>
      </c>
      <c t="n" r="B6" s="6">
        <v>3328</v>
      </c>
      <c t="n" r="C6" s="6">
        <v>3140</v>
      </c>
      <c t="n" r="D6" s="6">
        <v>10244</v>
      </c>
      <c t="n" r="E6" s="6">
        <v>9463</v>
      </c>
    </row>
    <row r="7" spans="1:5">
      <c t="s" r="A7" s="4">
        <v>31</v>
      </c>
      <c t="n" r="B7" s="6">
        <v>-2142</v>
      </c>
      <c t="n" r="C7" s="6">
        <v>-1961</v>
      </c>
      <c t="n" r="D7" s="6">
        <v>-6468</v>
      </c>
      <c t="n" r="E7" s="6">
        <v>-5912</v>
      </c>
    </row>
    <row r="8" spans="1:5">
      <c t="s" r="A8" s="4">
        <v>32</v>
      </c>
      <c t="n" r="B8" s="6">
        <v>-999</v>
      </c>
      <c t="n" r="C8" s="6">
        <v>-917</v>
      </c>
      <c t="n" r="D8" s="6">
        <v>-3018</v>
      </c>
      <c t="n" r="E8" s="6">
        <v>-2693</v>
      </c>
    </row>
    <row r="9" spans="1:5">
      <c t="s" r="A9" s="4">
        <v>33</v>
      </c>
      <c t="n" r="B9" s="6">
        <v>-32</v>
      </c>
      <c t="n" r="C9" s="6">
        <v>0</v>
      </c>
      <c t="n" r="D9" s="6">
        <v>19</v>
      </c>
      <c t="n" r="E9" s="6">
        <v>0</v>
      </c>
    </row>
    <row r="10" spans="1:5">
      <c t="s" r="A10" s="4">
        <v>34</v>
      </c>
      <c t="n" r="B10" s="6">
        <v>155</v>
      </c>
      <c t="n" r="C10" s="6">
        <v>262</v>
      </c>
      <c t="n" r="D10" s="6">
        <v>777</v>
      </c>
      <c t="n" r="E10" s="6">
        <v>858</v>
      </c>
    </row>
    <row r="11" spans="1:5">
      <c t="s" r="A11" s="4">
        <v>35</v>
      </c>
      <c t="n" r="B11" s="6">
        <v>-30</v>
      </c>
      <c t="n" r="C11" s="6">
        <v>-34</v>
      </c>
      <c t="n" r="D11" s="6">
        <v>-94</v>
      </c>
      <c t="n" r="E11" s="6">
        <v>-104</v>
      </c>
    </row>
    <row r="12" spans="1:5">
      <c t="s" r="A12" s="4">
        <v>36</v>
      </c>
      <c t="n" r="B12" s="6">
        <v>125</v>
      </c>
      <c t="n" r="C12" s="6">
        <v>228</v>
      </c>
      <c t="n" r="D12" s="6">
        <v>683</v>
      </c>
      <c t="n" r="E12" s="6">
        <v>754</v>
      </c>
    </row>
    <row r="13" spans="1:5">
      <c t="s" r="A13" s="4">
        <v>37</v>
      </c>
      <c t="n" r="B13" s="6">
        <v>-44</v>
      </c>
      <c t="n" r="C13" s="6">
        <v>-86</v>
      </c>
      <c t="n" r="D13" s="6">
        <v>-263</v>
      </c>
      <c t="n" r="E13" s="6">
        <v>-289</v>
      </c>
    </row>
    <row r="14" spans="1:5">
      <c t="s" r="A14" s="4">
        <v>38</v>
      </c>
      <c t="n" r="B14" s="7">
        <v>81</v>
      </c>
      <c t="n" r="C14" s="7">
        <v>142</v>
      </c>
      <c t="n" r="D14" s="7">
        <v>420</v>
      </c>
      <c t="n" r="E14" s="7">
        <v>465</v>
      </c>
    </row>
    <row r="15" spans="1:5">
      <c t="s" r="A15" s="3">
        <v>39</v>
      </c>
    </row>
    <row r="16" spans="1:5">
      <c t="s" r="A16" s="4">
        <v>40</v>
      </c>
      <c t="n" r="B16" s="8">
        <v>0.43</v>
      </c>
      <c t="n" r="C16" s="8">
        <v>0.74</v>
      </c>
      <c t="n" r="D16" s="8">
        <v>2.22</v>
      </c>
      <c t="n" r="E16" s="8">
        <v>2.45</v>
      </c>
    </row>
    <row r="17" spans="1:5">
      <c t="s" r="A17" s="4">
        <v>41</v>
      </c>
      <c t="n" r="B17" s="8">
        <v>0.42</v>
      </c>
      <c t="n" r="C17" s="8">
        <v>0.73</v>
      </c>
      <c t="n" r="D17" s="8">
        <v>2.17</v>
      </c>
      <c t="n" r="E17" s="8">
        <v>2.4</v>
      </c>
    </row>
    <row r="18" spans="1:5">
      <c t="s" r="A18" s="3">
        <v>42</v>
      </c>
    </row>
    <row r="19" spans="1:5">
      <c t="s" r="A19" s="4">
        <v>43</v>
      </c>
      <c t="n" r="B19" s="9">
        <v>187.2</v>
      </c>
      <c t="n" r="C19" s="9">
        <v>190.7</v>
      </c>
      <c t="n" r="D19" s="9">
        <v>189.1</v>
      </c>
      <c t="n" r="E19" s="6">
        <v>190</v>
      </c>
    </row>
    <row r="20" spans="1:5">
      <c t="s" r="A20" s="4">
        <v>44</v>
      </c>
      <c t="n" r="B20" s="9">
        <v>191.3</v>
      </c>
      <c t="n" r="C20" s="9">
        <v>194.7</v>
      </c>
      <c t="n" r="D20" s="9">
        <v>193.2</v>
      </c>
      <c t="n" r="E20" s="9">
        <v>19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187</v>
      </c>
      <c t="s" r="B1" s="2">
        <v>1</v>
      </c>
    </row>
    <row r="2" spans="1:2">
      <c t="s" r="B2" s="2">
        <v>2</v>
      </c>
    </row>
    <row r="3" spans="1:2">
      <c t="s" r="A3" s="3">
        <v>155</v>
      </c>
    </row>
    <row r="4" spans="1:2">
      <c t="s" r="A4" s="4">
        <v>188</v>
      </c>
      <c t="s" r="B4" s="4">
        <v>189</v>
      </c>
    </row>
    <row r="5" spans="1:2">
      <c t="s" r="A5" s="4">
        <v>190</v>
      </c>
      <c t="s" r="B5"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t="s" r="A1" s="1">
        <v>192</v>
      </c>
      <c t="s" r="B1" s="2">
        <v>1</v>
      </c>
    </row>
    <row r="2" spans="1:2">
      <c t="s" r="B2" s="2">
        <v>2</v>
      </c>
    </row>
    <row r="3" spans="1:2">
      <c t="s" r="A3" s="3">
        <v>164</v>
      </c>
    </row>
    <row r="4" spans="1:2">
      <c t="s" r="A4" s="4">
        <v>193</v>
      </c>
      <c t="s" r="B4" s="4">
        <v>194</v>
      </c>
    </row>
    <row r="5" spans="1:2">
      <c t="s" r="A5" s="4">
        <v>195</v>
      </c>
      <c t="s" r="B5" s="4">
        <v>196</v>
      </c>
    </row>
    <row r="6" spans="1:2">
      <c t="s" r="A6" s="4">
        <v>197</v>
      </c>
      <c t="s" r="B6" s="4">
        <v>198</v>
      </c>
    </row>
    <row r="7" spans="1:2">
      <c t="s" r="A7" s="4">
        <v>199</v>
      </c>
      <c t="s" r="B7" s="4">
        <v>200</v>
      </c>
    </row>
    <row r="8" spans="1:2">
      <c t="s" r="A8" s="4">
        <v>201</v>
      </c>
      <c t="s" r="B8"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3</v>
      </c>
      <c t="s" r="B1" s="2">
        <v>1</v>
      </c>
    </row>
    <row r="2" spans="1:2">
      <c t="s" r="B2" s="2">
        <v>2</v>
      </c>
    </row>
    <row r="3" spans="1:2">
      <c t="s" r="A3" s="3">
        <v>167</v>
      </c>
    </row>
    <row r="4" spans="1:2">
      <c t="s" r="A4" s="4">
        <v>204</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6</v>
      </c>
      <c t="s" r="B1" s="2">
        <v>1</v>
      </c>
    </row>
    <row r="2" spans="1:2">
      <c t="s" r="B2" s="2">
        <v>2</v>
      </c>
    </row>
    <row r="3" spans="1:2">
      <c t="s" r="A3" s="3">
        <v>170</v>
      </c>
    </row>
    <row r="4" spans="1:2">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209</v>
      </c>
      <c t="s" r="B1" s="2">
        <v>1</v>
      </c>
    </row>
    <row r="2" spans="1:2">
      <c t="s" r="B2" s="2">
        <v>2</v>
      </c>
    </row>
    <row r="3" spans="1:2">
      <c t="s" r="A3" s="3">
        <v>179</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4</v>
      </c>
      <c t="s" r="B1" s="2">
        <v>1</v>
      </c>
    </row>
    <row r="2" spans="1:2">
      <c t="s" r="B2" s="2">
        <v>2</v>
      </c>
    </row>
    <row r="3" spans="1:2">
      <c t="s" r="A3" s="3">
        <v>182</v>
      </c>
    </row>
    <row r="4" spans="1:2">
      <c t="s" r="A4" s="4">
        <v>215</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17</v>
      </c>
      <c t="s" r="B1" s="2">
        <v>1</v>
      </c>
    </row>
    <row r="2" spans="1:2">
      <c t="s" r="B2" s="2">
        <v>2</v>
      </c>
    </row>
    <row r="3" spans="1:2">
      <c t="s" r="A3" s="3">
        <v>185</v>
      </c>
    </row>
    <row r="4" spans="1:2">
      <c t="s" r="A4" s="4">
        <v>218</v>
      </c>
      <c t="s" r="B4" s="4">
        <v>219</v>
      </c>
    </row>
    <row r="5" spans="1:2">
      <c t="s" r="A5" s="4">
        <v>220</v>
      </c>
      <c t="s" r="B5"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222</v>
      </c>
      <c t="s" r="B1" s="2">
        <v>25</v>
      </c>
      <c t="s" r="E1" s="2">
        <v>1</v>
      </c>
    </row>
    <row r="2" spans="1:7">
      <c t="s" r="B2" s="2">
        <v>2</v>
      </c>
      <c t="s" r="C2" s="2">
        <v>223</v>
      </c>
      <c t="s" r="D2" s="2">
        <v>26</v>
      </c>
      <c t="s" r="E2" s="2">
        <v>2</v>
      </c>
      <c t="s" r="F2" s="2">
        <v>26</v>
      </c>
      <c t="s" r="G2" s="2">
        <v>224</v>
      </c>
    </row>
    <row r="3" spans="1:7">
      <c t="s" r="A3" s="3">
        <v>225</v>
      </c>
    </row>
    <row r="4" spans="1:7">
      <c t="s" r="A4" s="4">
        <v>226</v>
      </c>
      <c t="n" r="B4" s="7">
        <v>0</v>
      </c>
      <c t="n" r="C4" s="7">
        <v>64</v>
      </c>
      <c t="n" r="D4" s="7">
        <v>0</v>
      </c>
      <c t="n" r="E4" s="7">
        <v>64</v>
      </c>
      <c t="n" r="F4" s="7">
        <v>0</v>
      </c>
    </row>
    <row r="5" spans="1:7">
      <c t="s" r="A5" s="4">
        <v>227</v>
      </c>
      <c t="n" r="G5" s="7">
        <v>2200</v>
      </c>
    </row>
    <row r="6" spans="1:7">
      <c t="s" r="A6" s="4">
        <v>228</v>
      </c>
      <c t="n" r="B6" s="7">
        <v>-32</v>
      </c>
      <c t="n" r="D6" s="7">
        <v>0</v>
      </c>
      <c t="n" r="E6" s="7">
        <v>19</v>
      </c>
      <c t="n" r="F6" s="7">
        <v>0</v>
      </c>
    </row>
    <row r="7" spans="1:7">
      <c t="s" r="A7" s="4">
        <v>229</v>
      </c>
      <c t="n" r="G7" s="6">
        <v>62</v>
      </c>
    </row>
    <row r="8" spans="1:7">
      <c t="s" r="A8" s="4">
        <v>230</v>
      </c>
      <c t="n" r="G8" s="6">
        <v>289</v>
      </c>
    </row>
    <row r="9" spans="1:7">
      <c t="s" r="A9" s="4">
        <v>231</v>
      </c>
      <c t="n" r="G9" s="7">
        <v>210</v>
      </c>
    </row>
    <row r="10" spans="1:7">
      <c t="s" r="A10" s="4">
        <v>232</v>
      </c>
      <c t="s" r="B10" s="4">
        <v>233</v>
      </c>
    </row>
    <row r="11" spans="1:7">
      <c t="s" r="A11" s="4">
        <v>234</v>
      </c>
      <c t="s" r="B11" s="4">
        <v>235</v>
      </c>
    </row>
    <row r="12" spans="1:7">
      <c t="s" r="A12" s="4">
        <v>236</v>
      </c>
      <c t="s" r="B12" s="4">
        <v>235</v>
      </c>
    </row>
    <row r="13" spans="1:7">
      <c t="s" r="A13" s="4">
        <v>237</v>
      </c>
    </row>
    <row r="14" spans="1:7">
      <c t="s" r="A14" s="3">
        <v>225</v>
      </c>
    </row>
    <row r="15" spans="1:7">
      <c t="s" r="A15" s="4">
        <v>238</v>
      </c>
      <c t="n" r="B15" s="7">
        <v>325</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39</v>
      </c>
      <c t="s" r="B1" s="2">
        <v>25</v>
      </c>
    </row>
    <row r="2" spans="1:3">
      <c t="s" r="B2" s="2">
        <v>26</v>
      </c>
      <c t="s" r="C2" s="2">
        <v>240</v>
      </c>
    </row>
    <row r="3" spans="1:3">
      <c t="s" r="A3" s="3">
        <v>241</v>
      </c>
    </row>
    <row r="4" spans="1:3">
      <c t="s" r="A4" s="4">
        <v>242</v>
      </c>
      <c t="s" r="B4" s="4">
        <v>243</v>
      </c>
    </row>
    <row r="5" spans="1:3">
      <c t="s" r="A5" s="4">
        <v>244</v>
      </c>
      <c t="s" r="C5" s="4">
        <v>245</v>
      </c>
    </row>
    <row r="6" spans="1:3">
      <c t="s" r="A6" s="4">
        <v>246</v>
      </c>
      <c t="n" r="B6" s="7">
        <v>357</v>
      </c>
    </row>
    <row r="7" spans="1:3">
      <c t="s" r="A7" s="4">
        <v>247</v>
      </c>
      <c t="n" r="C7" s="7">
        <v>46</v>
      </c>
    </row>
    <row r="8" spans="1:3">
      <c t="s" r="A8" s="4">
        <v>248</v>
      </c>
      <c t="n" r="C8" s="6">
        <v>311</v>
      </c>
    </row>
    <row r="9" spans="1:3">
      <c t="s" r="A9" s="4">
        <v>249</v>
      </c>
      <c t="n" r="C9" s="6">
        <v>21</v>
      </c>
    </row>
    <row r="10" spans="1:3">
      <c t="s" r="A10" s="4">
        <v>250</v>
      </c>
      <c t="n" r="C10" s="6">
        <v>59</v>
      </c>
    </row>
    <row r="11" spans="1:3">
      <c t="s" r="A11" s="4">
        <v>251</v>
      </c>
      <c t="n" r="C11" s="6">
        <v>2</v>
      </c>
    </row>
    <row r="12" spans="1:3">
      <c t="s" r="A12" s="4">
        <v>252</v>
      </c>
      <c t="n" r="C12" s="6">
        <v>32</v>
      </c>
    </row>
    <row r="13" spans="1:3">
      <c t="s" r="A13" s="4">
        <v>253</v>
      </c>
    </row>
    <row r="14" spans="1:3">
      <c t="s" r="A14" s="3">
        <v>241</v>
      </c>
    </row>
    <row r="15" spans="1:3">
      <c t="s" r="A15" s="4">
        <v>60</v>
      </c>
      <c t="n" r="C15" s="7">
        <v>261</v>
      </c>
    </row>
    <row r="16" spans="1:3">
      <c t="s" r="A16" s="4">
        <v>254</v>
      </c>
    </row>
    <row r="17" spans="1:3">
      <c t="s" r="A17" s="3">
        <v>241</v>
      </c>
    </row>
    <row r="18" spans="1:3">
      <c t="s" r="A18" s="4">
        <v>246</v>
      </c>
      <c t="n" r="B18" s="7">
        <v>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r="A1" s="1">
        <v>255</v>
      </c>
      <c t="s" r="C1" s="2">
        <v>2</v>
      </c>
      <c t="s" r="D1" s="2">
        <v>223</v>
      </c>
      <c t="s" r="E1" s="2">
        <v>51</v>
      </c>
      <c t="s" r="F1" s="2">
        <v>26</v>
      </c>
      <c t="s" r="G1" s="2">
        <v>256</v>
      </c>
      <c t="s" r="H1" s="2">
        <v>257</v>
      </c>
    </row>
    <row r="2" spans="1:8">
      <c t="s" r="A2" s="3">
        <v>164</v>
      </c>
    </row>
    <row r="3" spans="1:8">
      <c t="s" r="A3" s="4">
        <v>258</v>
      </c>
      <c t="s" r="B3" s="4">
        <v>259</v>
      </c>
      <c t="n" r="C3" s="7">
        <v>70</v>
      </c>
      <c t="n" r="E3" s="7">
        <v>2284</v>
      </c>
      <c t="n" r="F3" s="7">
        <v>2228</v>
      </c>
    </row>
    <row r="4" spans="1:8">
      <c t="s" r="A4" s="4">
        <v>260</v>
      </c>
      <c t="n" r="C4" s="6">
        <v>-1</v>
      </c>
      <c t="n" r="D4" s="7">
        <v>-1</v>
      </c>
      <c t="n" r="E4" s="6">
        <v>-75</v>
      </c>
      <c t="n" r="F4" s="6">
        <v>-75</v>
      </c>
      <c t="n" r="G4" s="7">
        <v>-80</v>
      </c>
      <c t="n" r="H4" s="7">
        <v>-80</v>
      </c>
    </row>
    <row r="5" spans="1:8">
      <c t="s" r="A5" s="4">
        <v>261</v>
      </c>
      <c t="s" r="B5" s="4">
        <v>262</v>
      </c>
      <c t="n" r="C5" s="6">
        <v>146</v>
      </c>
      <c t="n" r="E5" s="6">
        <v>97</v>
      </c>
      <c t="n" r="F5" s="6">
        <v>100</v>
      </c>
    </row>
    <row r="6" spans="1:8">
      <c t="s" r="A6" s="4">
        <v>263</v>
      </c>
      <c t="n" r="C6" s="7">
        <v>215</v>
      </c>
      <c t="n" r="E6" s="7">
        <v>2306</v>
      </c>
      <c t="n" r="F6" s="7">
        <v>2253</v>
      </c>
    </row>
    <row r="7" spans="1:8">
      <c r="A7" t="n"/>
    </row>
    <row r="8" spans="1:8">
      <c t="s" r="A8" s="4">
        <v>259</v>
      </c>
      <c t="s" r="B8" s="4">
        <v>264</v>
      </c>
    </row>
    <row r="9" spans="1:8">
      <c t="s" r="A9" s="4">
        <v>262</v>
      </c>
      <c t="s" r="B9" s="4">
        <v>265</v>
      </c>
    </row>
  </sheetData>
  <mergeCells count="4">
    <mergeCell ref="A1:B1"/>
    <mergeCell ref="A7:G7"/>
    <mergeCell ref="B8:G8"/>
    <mergeCell ref="B9:G9"/>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v>
      </c>
      <c t="s" r="B1" s="2">
        <v>25</v>
      </c>
      <c t="s" r="D1" s="2">
        <v>1</v>
      </c>
    </row>
    <row r="2" spans="1:5">
      <c t="s" r="B2" s="2">
        <v>2</v>
      </c>
      <c t="s" r="C2" s="2">
        <v>26</v>
      </c>
      <c t="s" r="D2" s="2">
        <v>2</v>
      </c>
      <c t="s" r="E2" s="2">
        <v>26</v>
      </c>
    </row>
    <row r="3" spans="1:5">
      <c t="s" r="A3" s="3">
        <v>46</v>
      </c>
    </row>
    <row r="4" spans="1:5">
      <c t="s" r="A4" s="4">
        <v>38</v>
      </c>
      <c t="n" r="B4" s="7">
        <v>81</v>
      </c>
      <c t="n" r="C4" s="7">
        <v>142</v>
      </c>
      <c t="n" r="D4" s="7">
        <v>420</v>
      </c>
      <c t="n" r="E4" s="7">
        <v>465</v>
      </c>
    </row>
    <row r="5" spans="1:5">
      <c t="s" r="A5" s="4">
        <v>47</v>
      </c>
      <c t="n" r="B5" s="6">
        <v>2</v>
      </c>
      <c t="n" r="C5" s="6">
        <v>1</v>
      </c>
      <c t="n" r="D5" s="6">
        <v>5</v>
      </c>
      <c t="n" r="E5" s="6">
        <v>3</v>
      </c>
    </row>
    <row r="6" spans="1:5">
      <c t="s" r="A6" s="4">
        <v>48</v>
      </c>
      <c t="n" r="B6" s="6">
        <v>0</v>
      </c>
      <c t="n" r="C6" s="6">
        <v>-3</v>
      </c>
      <c t="n" r="D6" s="6">
        <v>-5</v>
      </c>
      <c t="n" r="E6" s="6">
        <v>-2</v>
      </c>
    </row>
    <row r="7" spans="1:5">
      <c t="s" r="A7" s="4">
        <v>49</v>
      </c>
      <c t="n" r="B7" s="7">
        <v>83</v>
      </c>
      <c t="n" r="C7" s="7">
        <v>140</v>
      </c>
      <c t="n" r="D7" s="7">
        <v>420</v>
      </c>
      <c t="n" r="E7" s="7">
        <v>4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266</v>
      </c>
      <c t="s" r="B1" s="2">
        <v>25</v>
      </c>
      <c t="s" r="E1" s="2">
        <v>1</v>
      </c>
    </row>
    <row r="2" spans="1:6">
      <c t="s" r="B2" s="2">
        <v>2</v>
      </c>
      <c t="s" r="C2" s="2">
        <v>223</v>
      </c>
      <c t="s" r="D2" s="2">
        <v>26</v>
      </c>
      <c t="s" r="E2" s="2">
        <v>2</v>
      </c>
      <c t="s" r="F2" s="2">
        <v>26</v>
      </c>
    </row>
    <row r="3" spans="1:6">
      <c t="s" r="A3" s="3">
        <v>164</v>
      </c>
    </row>
    <row r="4" spans="1:6">
      <c t="s" r="A4" s="4">
        <v>267</v>
      </c>
      <c t="n" r="B4" s="7">
        <v>1</v>
      </c>
      <c t="n" r="D4" s="7">
        <v>80</v>
      </c>
      <c t="n" r="E4" s="7">
        <v>75</v>
      </c>
      <c t="n" r="F4" s="7">
        <v>80</v>
      </c>
    </row>
    <row r="5" spans="1:6">
      <c t="s" r="A5" s="4">
        <v>124</v>
      </c>
      <c t="n" r="B5" s="6">
        <v>6</v>
      </c>
      <c t="n" r="D5" s="6">
        <v>6</v>
      </c>
      <c t="n" r="E5" s="6">
        <v>26</v>
      </c>
      <c t="n" r="F5" s="6">
        <v>28</v>
      </c>
    </row>
    <row r="6" spans="1:6">
      <c t="s" r="A6" s="4">
        <v>268</v>
      </c>
      <c t="n" r="B6" s="6">
        <v>-11</v>
      </c>
      <c t="n" r="D6" s="6">
        <v>-14</v>
      </c>
      <c t="n" r="E6" s="6">
        <v>-49</v>
      </c>
      <c t="n" r="F6" s="6">
        <v>-52</v>
      </c>
    </row>
    <row r="7" spans="1:6">
      <c t="s" r="A7" s="4">
        <v>269</v>
      </c>
      <c t="n" r="B7" s="6">
        <v>5</v>
      </c>
      <c t="n" r="D7" s="6">
        <v>3</v>
      </c>
      <c t="n" r="E7" s="6">
        <v>13</v>
      </c>
      <c t="n" r="F7" s="6">
        <v>19</v>
      </c>
    </row>
    <row r="8" spans="1:6">
      <c t="s" r="A8" s="4">
        <v>226</v>
      </c>
      <c t="n" r="B8" s="6">
        <v>0</v>
      </c>
      <c t="n" r="C8" s="7">
        <v>-64</v>
      </c>
      <c t="n" r="D8" s="6">
        <v>0</v>
      </c>
      <c t="n" r="E8" s="6">
        <v>-64</v>
      </c>
      <c t="n" r="F8" s="6">
        <v>0</v>
      </c>
    </row>
    <row r="9" spans="1:6">
      <c t="s" r="A9" s="4">
        <v>270</v>
      </c>
      <c t="n" r="B9" s="7">
        <v>1</v>
      </c>
      <c t="n" r="C9" s="7">
        <v>1</v>
      </c>
      <c t="n" r="D9" s="7">
        <v>75</v>
      </c>
      <c t="n" r="E9" s="7">
        <v>1</v>
      </c>
      <c t="n" r="F9" s="7">
        <v>75</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71</v>
      </c>
      <c t="s" r="C1" s="2">
        <v>51</v>
      </c>
      <c t="s" r="D1" s="2">
        <v>26</v>
      </c>
    </row>
    <row r="2" spans="1:4">
      <c t="s" r="A2" s="3">
        <v>164</v>
      </c>
    </row>
    <row r="3" spans="1:4">
      <c t="s" r="A3" s="4">
        <v>272</v>
      </c>
      <c t="s" r="B3" s="4">
        <v>259</v>
      </c>
      <c t="n" r="C3" s="7">
        <v>34</v>
      </c>
      <c t="n" r="D3" s="7">
        <v>36</v>
      </c>
    </row>
    <row r="4" spans="1:4">
      <c t="s" r="A4" s="4">
        <v>273</v>
      </c>
      <c t="s" r="B4" s="4">
        <v>259</v>
      </c>
      <c t="s" r="C4" s="4">
        <v>274</v>
      </c>
      <c t="s" r="D4" s="4">
        <v>275</v>
      </c>
    </row>
    <row r="5" spans="1:4">
      <c r="A5" t="n"/>
    </row>
    <row r="6" spans="1:4">
      <c t="s" r="A6" s="4">
        <v>259</v>
      </c>
      <c t="s" r="B6" s="4">
        <v>276</v>
      </c>
    </row>
  </sheetData>
  <mergeCells count="3">
    <mergeCell ref="A1:B1"/>
    <mergeCell ref="A5:C5"/>
    <mergeCell ref="B6:C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277</v>
      </c>
      <c t="s" r="C1" s="2">
        <v>2</v>
      </c>
      <c t="s" r="D1" s="2">
        <v>51</v>
      </c>
      <c t="s" r="E1" s="2">
        <v>26</v>
      </c>
    </row>
    <row r="2" spans="1:5">
      <c t="s" r="A2" s="3">
        <v>278</v>
      </c>
    </row>
    <row r="3" spans="1:5">
      <c t="s" r="A3" s="4">
        <v>258</v>
      </c>
      <c t="s" r="B3" s="4">
        <v>259</v>
      </c>
      <c t="n" r="C3" s="7">
        <v>70</v>
      </c>
      <c t="n" r="D3" s="7">
        <v>2284</v>
      </c>
      <c t="n" r="E3" s="7">
        <v>2228</v>
      </c>
    </row>
    <row r="4" spans="1:5">
      <c t="s" r="A4" s="4">
        <v>279</v>
      </c>
      <c t="s" r="D4" s="4">
        <v>245</v>
      </c>
      <c t="s" r="E4" s="4">
        <v>245</v>
      </c>
    </row>
    <row r="5" spans="1:5">
      <c t="s" r="A5" s="4">
        <v>280</v>
      </c>
      <c t="s" r="B5" s="4">
        <v>262</v>
      </c>
      <c t="n" r="D5" s="7">
        <v>13</v>
      </c>
      <c t="n" r="E5" s="7">
        <v>10</v>
      </c>
    </row>
    <row r="6" spans="1:5">
      <c t="s" r="A6" s="4">
        <v>281</v>
      </c>
      <c t="s" r="B6" s="4">
        <v>262</v>
      </c>
      <c t="n" r="D6" s="6">
        <v>13</v>
      </c>
      <c t="n" r="E6" s="6">
        <v>13</v>
      </c>
    </row>
    <row r="7" spans="1:5">
      <c t="s" r="A7" s="4">
        <v>282</v>
      </c>
    </row>
    <row r="8" spans="1:5">
      <c t="s" r="A8" s="3">
        <v>278</v>
      </c>
    </row>
    <row r="9" spans="1:5">
      <c t="s" r="A9" s="4">
        <v>258</v>
      </c>
      <c t="s" r="B9" s="4">
        <v>262</v>
      </c>
      <c t="n" r="D9" s="7">
        <v>2134</v>
      </c>
      <c t="n" r="E9" s="7">
        <v>2092</v>
      </c>
    </row>
    <row r="10" spans="1:5">
      <c t="s" r="A10" s="4">
        <v>279</v>
      </c>
      <c t="s" r="B10" s="4">
        <v>262</v>
      </c>
      <c t="s" r="D10" s="4">
        <v>283</v>
      </c>
      <c t="s" r="E10" s="4">
        <v>284</v>
      </c>
    </row>
    <row r="11" spans="1:5">
      <c t="s" r="A11" s="4">
        <v>285</v>
      </c>
    </row>
    <row r="12" spans="1:5">
      <c t="s" r="A12" s="3">
        <v>278</v>
      </c>
    </row>
    <row r="13" spans="1:5">
      <c t="s" r="A13" s="4">
        <v>258</v>
      </c>
      <c t="s" r="B13" s="4">
        <v>262</v>
      </c>
      <c t="n" r="D13" s="7">
        <v>103</v>
      </c>
      <c t="n" r="E13" s="7">
        <v>92</v>
      </c>
    </row>
    <row r="14" spans="1:5">
      <c t="s" r="A14" s="4">
        <v>279</v>
      </c>
      <c t="s" r="B14" s="4">
        <v>262</v>
      </c>
      <c t="s" r="D14" s="4">
        <v>286</v>
      </c>
      <c t="s" r="E14" s="4">
        <v>287</v>
      </c>
    </row>
    <row r="15" spans="1:5">
      <c t="s" r="A15" s="4">
        <v>288</v>
      </c>
    </row>
    <row r="16" spans="1:5">
      <c t="s" r="A16" s="3">
        <v>278</v>
      </c>
    </row>
    <row r="17" spans="1:5">
      <c t="s" r="A17" s="4">
        <v>258</v>
      </c>
      <c t="s" r="B17" s="4">
        <v>262</v>
      </c>
      <c t="n" r="D17" s="7">
        <v>16</v>
      </c>
      <c t="n" r="E17" s="7">
        <v>15</v>
      </c>
    </row>
    <row r="18" spans="1:5">
      <c t="s" r="A18" s="4">
        <v>279</v>
      </c>
      <c t="s" r="B18" s="4">
        <v>262</v>
      </c>
      <c t="s" r="D18" s="4">
        <v>289</v>
      </c>
      <c t="s" r="E18" s="4">
        <v>289</v>
      </c>
    </row>
    <row r="19" spans="1:5">
      <c t="s" r="A19" s="4">
        <v>290</v>
      </c>
    </row>
    <row r="20" spans="1:5">
      <c t="s" r="A20" s="3">
        <v>278</v>
      </c>
    </row>
    <row r="21" spans="1:5">
      <c t="s" r="A21" s="4">
        <v>258</v>
      </c>
      <c t="s" r="B21" s="4">
        <v>262</v>
      </c>
      <c t="n" r="D21" s="7">
        <v>10</v>
      </c>
      <c t="n" r="E21" s="7">
        <v>11</v>
      </c>
    </row>
    <row r="22" spans="1:5">
      <c t="s" r="A22" s="4">
        <v>279</v>
      </c>
      <c t="s" r="B22" s="4">
        <v>262</v>
      </c>
      <c t="s" r="D22" s="4">
        <v>291</v>
      </c>
      <c t="s" r="E22" s="4">
        <v>291</v>
      </c>
    </row>
    <row r="23" spans="1:5">
      <c t="s" r="A23" s="4">
        <v>292</v>
      </c>
    </row>
    <row r="24" spans="1:5">
      <c t="s" r="A24" s="3">
        <v>278</v>
      </c>
    </row>
    <row r="25" spans="1:5">
      <c t="s" r="A25" s="4">
        <v>258</v>
      </c>
      <c t="s" r="B25" s="4">
        <v>262</v>
      </c>
      <c t="n" r="D25" s="7">
        <v>21</v>
      </c>
      <c t="n" r="E25" s="7">
        <v>18</v>
      </c>
    </row>
    <row r="26" spans="1:5">
      <c t="s" r="A26" s="4">
        <v>279</v>
      </c>
      <c t="s" r="B26" s="4">
        <v>262</v>
      </c>
      <c t="s" r="D26" s="4">
        <v>293</v>
      </c>
      <c t="s" r="E26" s="4">
        <v>294</v>
      </c>
    </row>
    <row r="27" spans="1:5">
      <c t="s" r="A27" s="4">
        <v>295</v>
      </c>
    </row>
    <row r="28" spans="1:5">
      <c t="s" r="A28" s="3">
        <v>278</v>
      </c>
    </row>
    <row r="29" spans="1:5">
      <c t="s" r="A29" s="4">
        <v>258</v>
      </c>
      <c t="s" r="B29" s="4">
        <v>262</v>
      </c>
      <c t="n" r="D29" s="7">
        <v>47</v>
      </c>
      <c t="n" r="E29" s="7">
        <v>44</v>
      </c>
    </row>
    <row r="30" spans="1:5">
      <c t="s" r="A30" s="4">
        <v>279</v>
      </c>
      <c t="s" r="B30" s="4">
        <v>262</v>
      </c>
      <c t="s" r="D30" s="4">
        <v>296</v>
      </c>
      <c t="s" r="E30" s="4">
        <v>297</v>
      </c>
    </row>
    <row r="31" spans="1:5">
      <c r="A31" t="n"/>
    </row>
    <row r="32" spans="1:5">
      <c t="s" r="A32" s="4">
        <v>259</v>
      </c>
      <c t="s" r="B32" s="4">
        <v>264</v>
      </c>
    </row>
    <row r="33" spans="1:5">
      <c t="s" r="A33" s="4">
        <v>262</v>
      </c>
      <c t="s" r="B33" s="4">
        <v>276</v>
      </c>
    </row>
  </sheetData>
  <mergeCells count="4">
    <mergeCell ref="A1:B1"/>
    <mergeCell ref="A31:D31"/>
    <mergeCell ref="B32:D32"/>
    <mergeCell ref="B33:D3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298</v>
      </c>
      <c t="s" r="C1" s="2">
        <v>2</v>
      </c>
      <c t="s" r="D1" s="2">
        <v>51</v>
      </c>
      <c t="s" r="E1" s="2">
        <v>26</v>
      </c>
    </row>
    <row r="2" spans="1:5">
      <c t="s" r="A2" s="3">
        <v>278</v>
      </c>
    </row>
    <row r="3" spans="1:5">
      <c t="s" r="A3" s="4">
        <v>258</v>
      </c>
      <c t="s" r="B3" s="4">
        <v>259</v>
      </c>
      <c t="n" r="C3" s="7">
        <v>70</v>
      </c>
      <c t="n" r="D3" s="7">
        <v>2284</v>
      </c>
      <c t="n" r="E3" s="7">
        <v>2228</v>
      </c>
    </row>
    <row r="4" spans="1:5">
      <c t="s" r="A4" s="4">
        <v>279</v>
      </c>
      <c t="s" r="D4" s="4">
        <v>245</v>
      </c>
      <c t="s" r="E4" s="4">
        <v>245</v>
      </c>
    </row>
    <row r="5" spans="1:5">
      <c t="s" r="A5" s="4">
        <v>299</v>
      </c>
    </row>
    <row r="6" spans="1:5">
      <c t="s" r="A6" s="3">
        <v>278</v>
      </c>
    </row>
    <row r="7" spans="1:5">
      <c t="s" r="A7" s="4">
        <v>258</v>
      </c>
      <c t="s" r="B7" s="4">
        <v>300</v>
      </c>
      <c t="n" r="D7" s="7">
        <v>369</v>
      </c>
      <c t="n" r="E7" s="7">
        <v>371</v>
      </c>
    </row>
    <row r="8" spans="1:5">
      <c t="s" r="A8" s="4">
        <v>279</v>
      </c>
      <c t="s" r="B8" s="4">
        <v>300</v>
      </c>
      <c t="s" r="D8" s="4">
        <v>301</v>
      </c>
      <c t="s" r="E8" s="4">
        <v>302</v>
      </c>
    </row>
    <row r="9" spans="1:5">
      <c t="s" r="A9" s="4">
        <v>303</v>
      </c>
    </row>
    <row r="10" spans="1:5">
      <c t="s" r="A10" s="3">
        <v>278</v>
      </c>
    </row>
    <row r="11" spans="1:5">
      <c t="s" r="A11" s="4">
        <v>258</v>
      </c>
      <c t="s" r="B11" s="4">
        <v>300</v>
      </c>
      <c t="n" r="D11" s="7">
        <v>1435</v>
      </c>
      <c t="n" r="E11" s="7">
        <v>1391</v>
      </c>
    </row>
    <row r="12" spans="1:5">
      <c t="s" r="A12" s="4">
        <v>279</v>
      </c>
      <c t="s" r="B12" s="4">
        <v>300</v>
      </c>
      <c t="s" r="D12" s="4">
        <v>304</v>
      </c>
      <c t="s" r="E12" s="4">
        <v>305</v>
      </c>
    </row>
    <row r="13" spans="1:5">
      <c t="s" r="A13" s="4">
        <v>306</v>
      </c>
    </row>
    <row r="14" spans="1:5">
      <c t="s" r="A14" s="3">
        <v>278</v>
      </c>
    </row>
    <row r="15" spans="1:5">
      <c t="s" r="A15" s="4">
        <v>258</v>
      </c>
      <c t="s" r="B15" s="4">
        <v>300</v>
      </c>
      <c t="n" r="D15" s="7">
        <v>392</v>
      </c>
      <c t="n" r="E15" s="7">
        <v>370</v>
      </c>
    </row>
    <row r="16" spans="1:5">
      <c t="s" r="A16" s="4">
        <v>279</v>
      </c>
      <c t="s" r="B16" s="4">
        <v>300</v>
      </c>
      <c t="s" r="D16" s="4">
        <v>307</v>
      </c>
      <c t="s" r="E16" s="4">
        <v>302</v>
      </c>
    </row>
    <row r="17" spans="1:5">
      <c t="s" r="A17" s="4">
        <v>308</v>
      </c>
    </row>
    <row r="18" spans="1:5">
      <c t="s" r="A18" s="3">
        <v>278</v>
      </c>
    </row>
    <row r="19" spans="1:5">
      <c t="s" r="A19" s="4">
        <v>258</v>
      </c>
      <c t="s" r="B19" s="4">
        <v>309</v>
      </c>
      <c t="n" r="D19" s="7">
        <v>88</v>
      </c>
      <c t="n" r="E19" s="7">
        <v>96</v>
      </c>
    </row>
    <row r="20" spans="1:5">
      <c t="s" r="A20" s="4">
        <v>279</v>
      </c>
      <c t="s" r="B20" s="4">
        <v>309</v>
      </c>
      <c t="s" r="D20" s="4">
        <v>310</v>
      </c>
      <c t="s" r="E20" s="4">
        <v>311</v>
      </c>
    </row>
    <row r="21" spans="1:5">
      <c r="A21" t="n"/>
    </row>
    <row r="22" spans="1:5">
      <c t="s" r="A22" s="4">
        <v>259</v>
      </c>
      <c t="s" r="B22" s="4">
        <v>264</v>
      </c>
    </row>
    <row r="23" spans="1:5">
      <c t="s" r="A23" s="4">
        <v>262</v>
      </c>
      <c t="s" r="B23" s="4">
        <v>312</v>
      </c>
    </row>
    <row r="24" spans="1:5">
      <c t="s" r="A24" s="4">
        <v>313</v>
      </c>
      <c t="s" r="B24" s="4">
        <v>276</v>
      </c>
    </row>
    <row r="25" spans="1:5">
      <c t="s" r="A25" s="4">
        <v>314</v>
      </c>
      <c t="s" r="B25" s="4">
        <v>315</v>
      </c>
    </row>
  </sheetData>
  <mergeCells count="6">
    <mergeCell ref="A1:B1"/>
    <mergeCell ref="A21:D21"/>
    <mergeCell ref="B22:D22"/>
    <mergeCell ref="B23:D23"/>
    <mergeCell ref="B24:D24"/>
    <mergeCell ref="B25:D2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15"/>
  </cols>
  <sheetData>
    <row r="1" spans="1:2">
      <c t="s" r="A1" s="1">
        <v>316</v>
      </c>
      <c t="s" r="B1" s="2">
        <v>1</v>
      </c>
    </row>
    <row r="2" spans="1:2">
      <c t="s" r="B2" s="2">
        <v>2</v>
      </c>
    </row>
    <row r="3" spans="1:2">
      <c t="s" r="A3" s="4">
        <v>317</v>
      </c>
    </row>
    <row r="4" spans="1:2">
      <c t="s" r="A4" s="3">
        <v>278</v>
      </c>
    </row>
    <row r="5" spans="1:2">
      <c t="s" r="A5" s="4">
        <v>318</v>
      </c>
      <c t="s" r="B5" s="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320</v>
      </c>
      <c t="s" r="B1" s="2">
        <v>1</v>
      </c>
      <c t="s" r="D1" s="2">
        <v>321</v>
      </c>
    </row>
    <row r="2" spans="1:4">
      <c t="s" r="B2" s="2">
        <v>2</v>
      </c>
      <c t="s" r="C2" s="2">
        <v>26</v>
      </c>
      <c t="s" r="D2" s="2">
        <v>51</v>
      </c>
    </row>
    <row r="3" spans="1:4">
      <c t="s" r="A3" s="3">
        <v>322</v>
      </c>
    </row>
    <row r="4" spans="1:4">
      <c t="s" r="A4" s="4">
        <v>323</v>
      </c>
      <c t="n" r="B4" s="7">
        <v>37</v>
      </c>
      <c t="n" r="C4" s="7">
        <v>370</v>
      </c>
      <c t="n" r="D4" s="7">
        <v>368</v>
      </c>
    </row>
    <row r="5" spans="1:4">
      <c t="s" r="A5" s="4">
        <v>324</v>
      </c>
      <c t="n" r="B5" s="6">
        <v>2772</v>
      </c>
      <c t="n" r="C5" s="6">
        <v>2757</v>
      </c>
      <c t="n" r="D5" s="6">
        <v>2763</v>
      </c>
    </row>
    <row r="6" spans="1:4">
      <c t="s" r="A6" s="4">
        <v>325</v>
      </c>
      <c t="n" r="B6" s="6">
        <v>2809</v>
      </c>
      <c t="n" r="C6" s="6">
        <v>3127</v>
      </c>
      <c t="n" r="D6" s="6">
        <v>3131</v>
      </c>
    </row>
    <row r="7" spans="1:4">
      <c t="s" r="A7" s="4">
        <v>326</v>
      </c>
      <c t="n" r="B7" s="6">
        <v>-9</v>
      </c>
      <c t="n" r="C7" s="6">
        <v>-8</v>
      </c>
      <c t="n" r="D7" s="6">
        <v>-8</v>
      </c>
    </row>
    <row r="8" spans="1:4">
      <c t="s" r="A8" s="4">
        <v>327</v>
      </c>
      <c t="n" r="B8" s="6">
        <v>2800</v>
      </c>
      <c t="n" r="C8" s="6">
        <v>3119</v>
      </c>
      <c t="n" r="D8" s="6">
        <v>3123</v>
      </c>
    </row>
    <row r="9" spans="1:4">
      <c t="s" r="A9" s="4">
        <v>237</v>
      </c>
    </row>
    <row r="10" spans="1:4">
      <c t="s" r="A10" s="3">
        <v>322</v>
      </c>
    </row>
    <row r="11" spans="1:4">
      <c t="s" r="A11" s="4">
        <v>323</v>
      </c>
      <c t="n" r="B11" s="7">
        <v>0</v>
      </c>
      <c t="n" r="C11" s="7">
        <v>325</v>
      </c>
      <c t="n" r="D11" s="7">
        <v>325</v>
      </c>
    </row>
    <row r="12" spans="1:4">
      <c t="s" r="A12" s="4">
        <v>328</v>
      </c>
      <c t="s" r="B12" s="4">
        <v>329</v>
      </c>
      <c t="s" r="C12" s="4">
        <v>329</v>
      </c>
      <c t="s" r="D12" s="4">
        <v>329</v>
      </c>
    </row>
    <row r="13" spans="1:4">
      <c t="s" r="A13" s="4">
        <v>330</v>
      </c>
      <c t="n" r="B13" s="10">
        <v>2016</v>
      </c>
      <c t="n" r="C13" s="10">
        <v>2016</v>
      </c>
      <c t="n" r="D13" s="10">
        <v>2016</v>
      </c>
    </row>
    <row r="14" spans="1:4">
      <c t="s" r="A14" s="4">
        <v>331</v>
      </c>
    </row>
    <row r="15" spans="1:4">
      <c t="s" r="A15" s="3">
        <v>322</v>
      </c>
    </row>
    <row r="16" spans="1:4">
      <c t="s" r="A16" s="4">
        <v>323</v>
      </c>
      <c t="n" r="B16" s="7">
        <v>32</v>
      </c>
      <c t="n" r="C16" s="7">
        <v>38</v>
      </c>
      <c t="n" r="D16" s="7">
        <v>36</v>
      </c>
    </row>
    <row r="17" spans="1:4">
      <c t="s" r="A17" s="4">
        <v>328</v>
      </c>
      <c t="s" r="B17" s="4">
        <v>332</v>
      </c>
      <c t="s" r="C17" s="4">
        <v>332</v>
      </c>
      <c t="s" r="D17" s="4">
        <v>332</v>
      </c>
    </row>
    <row r="18" spans="1:4">
      <c t="s" r="A18" s="4">
        <v>330</v>
      </c>
      <c t="n" r="B18" s="11">
        <v>2020</v>
      </c>
      <c t="n" r="C18" s="11">
        <v>2020</v>
      </c>
      <c t="n" r="D18" s="11">
        <v>2020</v>
      </c>
    </row>
    <row r="19" spans="1:4">
      <c t="s" r="A19" s="4">
        <v>308</v>
      </c>
    </row>
    <row r="20" spans="1:4">
      <c t="s" r="A20" s="3">
        <v>322</v>
      </c>
    </row>
    <row r="21" spans="1:4">
      <c t="s" r="A21" s="4">
        <v>323</v>
      </c>
      <c t="n" r="B21" s="7">
        <v>5</v>
      </c>
      <c t="n" r="C21" s="7">
        <v>7</v>
      </c>
      <c t="n" r="D21" s="7">
        <v>7</v>
      </c>
    </row>
    <row r="22" spans="1:4">
      <c t="s" r="A22" s="4">
        <v>324</v>
      </c>
      <c t="n" r="B22" s="6">
        <v>79</v>
      </c>
      <c t="n" r="C22" s="6">
        <v>67</v>
      </c>
      <c t="n" r="D22" s="6">
        <v>72</v>
      </c>
    </row>
    <row r="23" spans="1:4">
      <c t="s" r="A23" s="4">
        <v>333</v>
      </c>
    </row>
    <row r="24" spans="1:4">
      <c t="s" r="A24" s="3">
        <v>322</v>
      </c>
    </row>
    <row r="25" spans="1:4">
      <c t="s" r="A25" s="4">
        <v>324</v>
      </c>
      <c t="n" r="B25" s="7">
        <v>649</v>
      </c>
      <c t="n" r="C25" s="7">
        <v>649</v>
      </c>
      <c t="n" r="D25" s="7">
        <v>649</v>
      </c>
    </row>
    <row r="26" spans="1:4">
      <c t="s" r="A26" s="4">
        <v>328</v>
      </c>
      <c t="s" r="B26" s="4">
        <v>334</v>
      </c>
      <c t="s" r="C26" s="4">
        <v>334</v>
      </c>
      <c t="s" r="D26" s="4">
        <v>334</v>
      </c>
    </row>
    <row r="27" spans="1:4">
      <c t="s" r="A27" s="4">
        <v>330</v>
      </c>
      <c t="n" r="B27" s="12">
        <v>2018</v>
      </c>
      <c t="n" r="C27" s="12">
        <v>2018</v>
      </c>
      <c t="n" r="D27" s="12">
        <v>2018</v>
      </c>
    </row>
    <row r="28" spans="1:4">
      <c t="s" r="A28" s="4">
        <v>335</v>
      </c>
    </row>
    <row r="29" spans="1:4">
      <c t="s" r="A29" s="3">
        <v>322</v>
      </c>
    </row>
    <row r="30" spans="1:4">
      <c t="s" r="A30" s="4">
        <v>324</v>
      </c>
      <c t="n" r="B30" s="7">
        <v>499</v>
      </c>
      <c t="n" r="C30" s="7">
        <v>499</v>
      </c>
      <c t="n" r="D30" s="7">
        <v>499</v>
      </c>
    </row>
    <row r="31" spans="1:4">
      <c t="s" r="A31" s="4">
        <v>328</v>
      </c>
      <c t="s" r="B31" s="4">
        <v>336</v>
      </c>
      <c t="s" r="C31" s="4">
        <v>336</v>
      </c>
      <c t="s" r="D31" s="4">
        <v>336</v>
      </c>
    </row>
    <row r="32" spans="1:4">
      <c t="s" r="A32" s="4">
        <v>330</v>
      </c>
      <c t="n" r="B32" s="13">
        <v>2020</v>
      </c>
      <c t="n" r="C32" s="13">
        <v>2020</v>
      </c>
      <c t="n" r="D32" s="13">
        <v>2020</v>
      </c>
    </row>
    <row r="33" spans="1:4">
      <c t="s" r="A33" s="4">
        <v>337</v>
      </c>
    </row>
    <row r="34" spans="1:4">
      <c t="s" r="A34" s="3">
        <v>322</v>
      </c>
    </row>
    <row r="35" spans="1:4">
      <c t="s" r="A35" s="4">
        <v>324</v>
      </c>
      <c t="n" r="B35" s="7">
        <v>499</v>
      </c>
      <c t="n" r="C35" s="7">
        <v>499</v>
      </c>
      <c t="n" r="D35" s="7">
        <v>499</v>
      </c>
    </row>
    <row r="36" spans="1:4">
      <c t="s" r="A36" s="4">
        <v>328</v>
      </c>
      <c t="s" r="B36" s="4">
        <v>338</v>
      </c>
      <c t="s" r="C36" s="4">
        <v>338</v>
      </c>
      <c t="s" r="D36" s="4">
        <v>338</v>
      </c>
    </row>
    <row r="37" spans="1:4">
      <c t="s" r="A37" s="4">
        <v>330</v>
      </c>
      <c t="n" r="B37" s="10">
        <v>2021</v>
      </c>
      <c t="n" r="C37" s="10">
        <v>2021</v>
      </c>
      <c t="n" r="D37" s="10">
        <v>2021</v>
      </c>
    </row>
    <row r="38" spans="1:4">
      <c t="s" r="A38" s="4">
        <v>339</v>
      </c>
    </row>
    <row r="39" spans="1:4">
      <c t="s" r="A39" s="3">
        <v>322</v>
      </c>
    </row>
    <row r="40" spans="1:4">
      <c t="s" r="A40" s="4">
        <v>324</v>
      </c>
      <c t="n" r="B40" s="7">
        <v>300</v>
      </c>
      <c t="n" r="C40" s="7">
        <v>300</v>
      </c>
      <c t="n" r="D40" s="7">
        <v>300</v>
      </c>
    </row>
    <row r="41" spans="1:4">
      <c t="s" r="A41" s="4">
        <v>328</v>
      </c>
      <c t="s" r="B41" s="4">
        <v>340</v>
      </c>
      <c t="s" r="C41" s="4">
        <v>340</v>
      </c>
      <c t="s" r="D41" s="4">
        <v>340</v>
      </c>
    </row>
    <row r="42" spans="1:4">
      <c t="s" r="A42" s="4">
        <v>330</v>
      </c>
      <c t="n" r="B42" s="14">
        <v>2028</v>
      </c>
      <c t="n" r="C42" s="14">
        <v>2028</v>
      </c>
      <c t="n" r="D42" s="14">
        <v>2028</v>
      </c>
    </row>
    <row r="43" spans="1:4">
      <c t="s" r="A43" s="4">
        <v>341</v>
      </c>
    </row>
    <row r="44" spans="1:4">
      <c t="s" r="A44" s="3">
        <v>322</v>
      </c>
    </row>
    <row r="45" spans="1:4">
      <c t="s" r="A45" s="4">
        <v>324</v>
      </c>
      <c t="n" r="B45" s="7">
        <v>146</v>
      </c>
      <c t="n" r="C45" s="7">
        <v>146</v>
      </c>
      <c t="n" r="D45" s="7">
        <v>146</v>
      </c>
    </row>
    <row r="46" spans="1:4">
      <c t="s" r="A46" s="4">
        <v>328</v>
      </c>
      <c t="s" r="B46" s="4">
        <v>342</v>
      </c>
      <c t="s" r="C46" s="4">
        <v>342</v>
      </c>
      <c t="s" r="D46" s="4">
        <v>342</v>
      </c>
    </row>
    <row r="47" spans="1:4">
      <c t="s" r="A47" s="4">
        <v>330</v>
      </c>
      <c t="n" r="B47" s="12">
        <v>2038</v>
      </c>
      <c t="n" r="C47" s="12">
        <v>2038</v>
      </c>
      <c t="n" r="D47" s="12">
        <v>2038</v>
      </c>
    </row>
    <row r="48" spans="1:4">
      <c t="s" r="A48" s="4">
        <v>343</v>
      </c>
    </row>
    <row r="49" spans="1:4">
      <c t="s" r="A49" s="3">
        <v>322</v>
      </c>
    </row>
    <row r="50" spans="1:4">
      <c t="s" r="A50" s="4">
        <v>324</v>
      </c>
      <c t="n" r="B50" s="7">
        <v>600</v>
      </c>
      <c t="n" r="C50" s="7">
        <v>597</v>
      </c>
      <c t="n" r="D50" s="7">
        <v>598</v>
      </c>
    </row>
    <row r="51" spans="1:4">
      <c t="s" r="A51" s="4">
        <v>328</v>
      </c>
      <c t="s" r="B51" s="4">
        <v>344</v>
      </c>
      <c t="s" r="C51" s="4">
        <v>344</v>
      </c>
      <c t="s" r="D51" s="4">
        <v>344</v>
      </c>
    </row>
    <row r="52" spans="1:4">
      <c t="s" r="A52" s="4">
        <v>330</v>
      </c>
      <c t="n" r="B52" s="12">
        <v>2044</v>
      </c>
      <c t="n" r="C52" s="12">
        <v>2044</v>
      </c>
      <c t="n" r="D52" s="12">
        <v>20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15"/>
    <col customWidth="1" max="5" min="5" width="16"/>
  </cols>
  <sheetData>
    <row r="1" spans="1:5">
      <c t="s" r="A1" s="1">
        <v>345</v>
      </c>
      <c t="s" r="B1" s="2">
        <v>25</v>
      </c>
      <c t="s" r="C1" s="2">
        <v>1</v>
      </c>
      <c t="s" r="E1" s="2">
        <v>321</v>
      </c>
    </row>
    <row r="2" spans="1:5">
      <c t="s" r="B2" s="2">
        <v>346</v>
      </c>
      <c t="s" r="C2" s="2">
        <v>346</v>
      </c>
      <c t="s" r="D2" s="2">
        <v>26</v>
      </c>
      <c t="s" r="E2" s="2">
        <v>51</v>
      </c>
    </row>
    <row r="3" spans="1:5">
      <c t="s" r="A3" s="4">
        <v>347</v>
      </c>
    </row>
    <row r="4" spans="1:5">
      <c t="s" r="A4" s="3">
        <v>322</v>
      </c>
    </row>
    <row r="5" spans="1:5">
      <c t="s" r="A5" s="4">
        <v>348</v>
      </c>
      <c t="n" r="B5" s="7">
        <v>800</v>
      </c>
      <c t="n" r="C5" s="7">
        <v>800</v>
      </c>
    </row>
    <row r="6" spans="1:5">
      <c t="s" r="A6" s="4">
        <v>349</v>
      </c>
    </row>
    <row r="7" spans="1:5">
      <c t="s" r="A7" s="3">
        <v>322</v>
      </c>
    </row>
    <row r="8" spans="1:5">
      <c t="s" r="A8" s="4">
        <v>350</v>
      </c>
      <c t="n" r="B8" s="6">
        <v>800</v>
      </c>
      <c t="n" r="C8" s="7">
        <v>800</v>
      </c>
    </row>
    <row r="9" spans="1:5">
      <c t="s" r="A9" s="4">
        <v>330</v>
      </c>
      <c t="n" r="C9" s="14">
        <v>2018</v>
      </c>
    </row>
    <row r="10" spans="1:5">
      <c t="s" r="A10" s="4">
        <v>351</v>
      </c>
    </row>
    <row r="11" spans="1:5">
      <c t="s" r="A11" s="3">
        <v>322</v>
      </c>
    </row>
    <row r="12" spans="1:5">
      <c t="s" r="A12" s="4">
        <v>348</v>
      </c>
      <c t="n" r="B12" s="6">
        <v>800</v>
      </c>
      <c t="n" r="C12" s="7">
        <v>800</v>
      </c>
    </row>
    <row r="13" spans="1:5">
      <c t="s" r="A13" s="4">
        <v>330</v>
      </c>
      <c t="n" r="C13" s="11">
        <v>2020</v>
      </c>
    </row>
    <row r="14" spans="1:5">
      <c t="s" r="A14" s="4">
        <v>352</v>
      </c>
      <c t="n" r="B14" s="6">
        <v>0</v>
      </c>
      <c t="n" r="C14" s="7">
        <v>0</v>
      </c>
    </row>
    <row r="15" spans="1:5">
      <c t="s" r="A15" s="4">
        <v>353</v>
      </c>
      <c t="n" r="C15" s="6">
        <v>4</v>
      </c>
    </row>
    <row r="16" spans="1:5">
      <c t="s" r="A16" s="4">
        <v>354</v>
      </c>
    </row>
    <row r="17" spans="1:5">
      <c t="s" r="A17" s="3">
        <v>322</v>
      </c>
    </row>
    <row r="18" spans="1:5">
      <c t="s" r="A18" s="4">
        <v>352</v>
      </c>
      <c t="n" r="B18" s="6">
        <v>0</v>
      </c>
      <c t="n" r="C18" s="7">
        <v>0</v>
      </c>
    </row>
    <row r="19" spans="1:5">
      <c t="s" r="A19" s="4">
        <v>237</v>
      </c>
    </row>
    <row r="20" spans="1:5">
      <c t="s" r="A20" s="3">
        <v>322</v>
      </c>
    </row>
    <row r="21" spans="1:5">
      <c t="s" r="A21" s="4">
        <v>330</v>
      </c>
      <c t="n" r="C21" s="10">
        <v>2016</v>
      </c>
      <c t="n" r="D21" s="10">
        <v>2016</v>
      </c>
      <c t="n" r="E21" s="10">
        <v>2016</v>
      </c>
    </row>
    <row r="22" spans="1:5">
      <c t="s" r="A22" s="4">
        <v>238</v>
      </c>
      <c t="n" r="B22" s="7">
        <v>32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355</v>
      </c>
      <c t="s" r="C1" s="2">
        <v>2</v>
      </c>
      <c t="s" r="D1" s="2">
        <v>51</v>
      </c>
      <c t="s" r="E1" s="2">
        <v>26</v>
      </c>
    </row>
    <row r="2" spans="1:5">
      <c t="s" r="A2" s="3">
        <v>356</v>
      </c>
    </row>
    <row r="3" spans="1:5">
      <c t="s" r="A3" s="4">
        <v>357</v>
      </c>
      <c t="s" r="B3" s="4">
        <v>259</v>
      </c>
      <c t="n" r="C3" s="7">
        <v>2809</v>
      </c>
      <c t="n" r="D3" s="7">
        <v>3131</v>
      </c>
      <c t="n" r="E3" s="7">
        <v>3127</v>
      </c>
    </row>
    <row r="4" spans="1:5">
      <c t="s" r="A4" s="4">
        <v>358</v>
      </c>
    </row>
    <row r="5" spans="1:5">
      <c t="s" r="A5" s="3">
        <v>356</v>
      </c>
    </row>
    <row r="6" spans="1:5">
      <c t="s" r="A6" s="4">
        <v>359</v>
      </c>
      <c t="n" r="C6" s="7">
        <v>3177</v>
      </c>
      <c t="n" r="D6" s="7">
        <v>3693</v>
      </c>
      <c t="n" r="E6" s="7">
        <v>3566</v>
      </c>
    </row>
    <row r="7" spans="1:5">
      <c r="A7" t="n"/>
    </row>
    <row r="8" spans="1:5">
      <c t="s" r="A8" s="4">
        <v>259</v>
      </c>
      <c t="s" r="B8" s="4">
        <v>360</v>
      </c>
    </row>
  </sheetData>
  <mergeCells count="3">
    <mergeCell ref="A1:B1"/>
    <mergeCell ref="A7:D7"/>
    <mergeCell ref="B8:D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361</v>
      </c>
      <c t="s" r="B1" s="2">
        <v>1</v>
      </c>
    </row>
    <row r="2" spans="1:3">
      <c t="s" r="B2" s="2">
        <v>2</v>
      </c>
      <c t="s" r="C2" s="2">
        <v>26</v>
      </c>
    </row>
    <row r="3" spans="1:3">
      <c t="s" r="A3" s="4">
        <v>362</v>
      </c>
    </row>
    <row r="4" spans="1:3">
      <c t="s" r="A4" s="3">
        <v>356</v>
      </c>
    </row>
    <row r="5" spans="1:3">
      <c t="s" r="A5" s="4">
        <v>363</v>
      </c>
      <c t="n" r="B5" s="7">
        <v>0</v>
      </c>
      <c t="n" r="C5" s="7">
        <v>0</v>
      </c>
    </row>
    <row r="6" spans="1:3">
      <c t="s" r="A6" s="4">
        <v>364</v>
      </c>
    </row>
    <row r="7" spans="1:3">
      <c t="s" r="A7" s="3">
        <v>356</v>
      </c>
    </row>
    <row r="8" spans="1:3">
      <c t="s" r="A8" s="4">
        <v>365</v>
      </c>
      <c t="s" r="B8" s="4">
        <v>366</v>
      </c>
    </row>
    <row r="9" spans="1:3">
      <c t="s" r="A9" s="4">
        <v>367</v>
      </c>
    </row>
    <row r="10" spans="1:3">
      <c t="s" r="A10" s="3">
        <v>356</v>
      </c>
    </row>
    <row r="11" spans="1:3">
      <c t="s" r="A11" s="4">
        <v>368</v>
      </c>
      <c t="s" r="B11" s="4">
        <v>369</v>
      </c>
    </row>
    <row r="12" spans="1:3">
      <c t="s" r="A12" s="4">
        <v>370</v>
      </c>
      <c t="s" r="B12" s="4">
        <v>371</v>
      </c>
    </row>
    <row r="13" spans="1:3">
      <c t="s" r="A13" s="4">
        <v>372</v>
      </c>
      <c t="s" r="B13" s="4">
        <v>369</v>
      </c>
    </row>
    <row r="14" spans="1:3">
      <c t="s" r="A14" s="4">
        <v>373</v>
      </c>
      <c t="s" r="B14" s="4">
        <v>297</v>
      </c>
    </row>
    <row r="15" spans="1:3">
      <c t="s" r="A15" s="4">
        <v>374</v>
      </c>
    </row>
    <row r="16" spans="1:3">
      <c t="s" r="A16" s="3">
        <v>356</v>
      </c>
    </row>
    <row r="17" spans="1:3">
      <c t="s" r="A17" s="4">
        <v>368</v>
      </c>
      <c t="s" r="B17" s="4">
        <v>375</v>
      </c>
    </row>
    <row r="18" spans="1:3">
      <c t="s" r="A18" s="4">
        <v>370</v>
      </c>
      <c t="s" r="B18" s="4">
        <v>338</v>
      </c>
    </row>
    <row r="19" spans="1:3">
      <c t="s" r="A19" s="4">
        <v>372</v>
      </c>
      <c t="s" r="B19" s="4">
        <v>376</v>
      </c>
    </row>
    <row r="20" spans="1:3">
      <c t="s" r="A20" s="4">
        <v>373</v>
      </c>
      <c t="s" r="B20" s="4">
        <v>3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t="s" r="A1" s="1">
        <v>378</v>
      </c>
      <c t="s" r="B1" s="2">
        <v>346</v>
      </c>
    </row>
    <row r="2" spans="1:2">
      <c t="s" r="A2" s="4">
        <v>379</v>
      </c>
    </row>
    <row r="3" spans="1:2">
      <c t="s" r="A3" s="3">
        <v>380</v>
      </c>
    </row>
    <row r="4" spans="1:2">
      <c t="s" r="A4" s="4">
        <v>381</v>
      </c>
      <c t="n" r="B4" s="7">
        <v>1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0</v>
      </c>
      <c t="s" r="B1" s="2">
        <v>2</v>
      </c>
      <c t="s" r="C1" s="2">
        <v>51</v>
      </c>
      <c t="s" r="D1" s="2">
        <v>26</v>
      </c>
    </row>
    <row r="2" spans="1:4">
      <c t="s" r="A2" s="3">
        <v>52</v>
      </c>
    </row>
    <row r="3" spans="1:4">
      <c t="s" r="A3" s="4">
        <v>53</v>
      </c>
      <c t="n" r="B3" s="7">
        <v>821</v>
      </c>
      <c t="n" r="C3" s="7">
        <v>827</v>
      </c>
      <c t="n" r="D3" s="7">
        <v>433</v>
      </c>
    </row>
    <row r="4" spans="1:4">
      <c t="s" r="A4" s="4">
        <v>54</v>
      </c>
      <c t="n" r="B4" s="6">
        <v>215</v>
      </c>
      <c t="n" r="C4" s="6">
        <v>2306</v>
      </c>
      <c t="n" r="D4" s="6">
        <v>2253</v>
      </c>
    </row>
    <row r="5" spans="1:4">
      <c t="s" r="A5" s="4">
        <v>55</v>
      </c>
      <c t="n" r="B5" s="6">
        <v>2402</v>
      </c>
      <c t="n" r="C5" s="6">
        <v>1733</v>
      </c>
      <c t="n" r="D5" s="6">
        <v>2228</v>
      </c>
    </row>
    <row r="6" spans="1:4">
      <c t="s" r="A6" s="4">
        <v>56</v>
      </c>
      <c t="n" r="B6" s="6">
        <v>247</v>
      </c>
      <c t="n" r="C6" s="6">
        <v>256</v>
      </c>
      <c t="n" r="D6" s="6">
        <v>253</v>
      </c>
    </row>
    <row r="7" spans="1:4">
      <c t="s" r="A7" s="4">
        <v>57</v>
      </c>
      <c t="n" r="B7" s="6">
        <v>202</v>
      </c>
      <c t="n" r="C7" s="6">
        <v>102</v>
      </c>
      <c t="n" r="D7" s="6">
        <v>170</v>
      </c>
    </row>
    <row r="8" spans="1:4">
      <c t="s" r="A8" s="4">
        <v>58</v>
      </c>
      <c t="n" r="B8" s="6">
        <v>3887</v>
      </c>
      <c t="n" r="C8" s="6">
        <v>5224</v>
      </c>
      <c t="n" r="D8" s="6">
        <v>5337</v>
      </c>
    </row>
    <row r="9" spans="1:4">
      <c t="s" r="A9" s="4">
        <v>59</v>
      </c>
      <c t="n" r="B9" s="6">
        <v>3742</v>
      </c>
      <c t="n" r="C9" s="6">
        <v>3340</v>
      </c>
      <c t="n" r="D9" s="6">
        <v>3223</v>
      </c>
    </row>
    <row r="10" spans="1:4">
      <c t="s" r="A10" s="4">
        <v>60</v>
      </c>
      <c t="n" r="B10" s="6">
        <v>447</v>
      </c>
      <c t="n" r="C10" s="6">
        <v>435</v>
      </c>
      <c t="n" r="D10" s="6">
        <v>436</v>
      </c>
    </row>
    <row r="11" spans="1:4">
      <c t="s" r="A11" s="4">
        <v>61</v>
      </c>
      <c t="n" r="B11" s="6">
        <v>510</v>
      </c>
      <c t="n" r="C11" s="6">
        <v>246</v>
      </c>
      <c t="n" r="D11" s="6">
        <v>273</v>
      </c>
    </row>
    <row r="12" spans="1:4">
      <c t="s" r="A12" s="4">
        <v>62</v>
      </c>
      <c t="n" r="B12" s="6">
        <v>8586</v>
      </c>
      <c t="n" r="C12" s="6">
        <v>9245</v>
      </c>
      <c t="n" r="D12" s="6">
        <v>9269</v>
      </c>
    </row>
    <row r="13" spans="1:4">
      <c t="s" r="A13" s="3">
        <v>63</v>
      </c>
    </row>
    <row r="14" spans="1:4">
      <c t="s" r="A14" s="4">
        <v>64</v>
      </c>
      <c t="n" r="B14" s="6">
        <v>1688</v>
      </c>
      <c t="n" r="C14" s="6">
        <v>1328</v>
      </c>
      <c t="n" r="D14" s="6">
        <v>1673</v>
      </c>
    </row>
    <row r="15" spans="1:4">
      <c t="s" r="A15" s="4">
        <v>65</v>
      </c>
      <c t="n" r="B15" s="6">
        <v>417</v>
      </c>
      <c t="n" r="C15" s="6">
        <v>416</v>
      </c>
      <c t="n" r="D15" s="6">
        <v>377</v>
      </c>
    </row>
    <row r="16" spans="1:4">
      <c t="s" r="A16" s="4">
        <v>66</v>
      </c>
      <c t="n" r="B16" s="6">
        <v>1075</v>
      </c>
      <c t="n" r="C16" s="6">
        <v>1048</v>
      </c>
      <c t="n" r="D16" s="6">
        <v>950</v>
      </c>
    </row>
    <row r="17" spans="1:4">
      <c t="s" r="A17" s="4">
        <v>67</v>
      </c>
      <c t="n" r="B17" s="6">
        <v>9</v>
      </c>
      <c t="n" r="C17" s="6">
        <v>8</v>
      </c>
      <c t="n" r="D17" s="6">
        <v>8</v>
      </c>
    </row>
    <row r="18" spans="1:4">
      <c t="s" r="A18" s="4">
        <v>68</v>
      </c>
      <c t="n" r="B18" s="6">
        <v>3189</v>
      </c>
      <c t="n" r="C18" s="6">
        <v>2800</v>
      </c>
      <c t="n" r="D18" s="6">
        <v>3008</v>
      </c>
    </row>
    <row r="19" spans="1:4">
      <c t="s" r="A19" s="4">
        <v>69</v>
      </c>
      <c t="n" r="B19" s="6">
        <v>2800</v>
      </c>
      <c t="n" r="C19" s="6">
        <v>3123</v>
      </c>
      <c t="n" r="D19" s="6">
        <v>3119</v>
      </c>
    </row>
    <row r="20" spans="1:4">
      <c t="s" r="A20" s="4">
        <v>70</v>
      </c>
      <c t="n" r="B20" s="6">
        <v>568</v>
      </c>
      <c t="n" r="C20" s="6">
        <v>510</v>
      </c>
      <c t="n" r="D20" s="6">
        <v>503</v>
      </c>
    </row>
    <row r="21" spans="1:4">
      <c t="s" r="A21" s="4">
        <v>71</v>
      </c>
      <c t="n" r="B21" s="7">
        <v>621</v>
      </c>
      <c t="n" r="C21" s="7">
        <v>372</v>
      </c>
      <c t="n" r="D21" s="7">
        <v>365</v>
      </c>
    </row>
    <row r="22" spans="1:4">
      <c t="s" r="A22" s="4">
        <v>72</v>
      </c>
      <c t="s" r="B22" s="4">
        <v>73</v>
      </c>
      <c t="s" r="C22" s="4">
        <v>73</v>
      </c>
      <c t="s" r="D22" s="4">
        <v>73</v>
      </c>
    </row>
    <row r="23" spans="1:4">
      <c t="s" r="A23" s="3">
        <v>74</v>
      </c>
    </row>
    <row r="24" spans="1:4">
      <c t="s" r="A24" s="4">
        <v>75</v>
      </c>
      <c t="n" r="B24" s="7">
        <v>2519</v>
      </c>
      <c t="n" r="C24" s="7">
        <v>2338</v>
      </c>
      <c t="n" r="D24" s="7">
        <v>2283</v>
      </c>
    </row>
    <row r="25" spans="1:4">
      <c t="s" r="A25" s="4">
        <v>76</v>
      </c>
      <c t="n" r="B25" s="6">
        <v>-1047</v>
      </c>
      <c t="n" r="C25" s="6">
        <v>166</v>
      </c>
      <c t="n" r="D25" s="6">
        <v>29</v>
      </c>
    </row>
    <row r="26" spans="1:4">
      <c t="s" r="A26" s="4">
        <v>77</v>
      </c>
      <c t="n" r="B26" s="6">
        <v>-64</v>
      </c>
      <c t="n" r="C26" s="6">
        <v>-64</v>
      </c>
      <c t="n" r="D26" s="6">
        <v>-38</v>
      </c>
    </row>
    <row r="27" spans="1:4">
      <c t="s" r="A27" s="4">
        <v>78</v>
      </c>
      <c t="n" r="B27" s="6">
        <v>1408</v>
      </c>
      <c t="n" r="C27" s="6">
        <v>2440</v>
      </c>
      <c t="n" r="D27" s="6">
        <v>2274</v>
      </c>
    </row>
    <row r="28" spans="1:4">
      <c t="s" r="A28" s="4">
        <v>79</v>
      </c>
      <c t="n" r="B28" s="7">
        <v>8586</v>
      </c>
      <c t="n" r="C28" s="7">
        <v>9245</v>
      </c>
      <c t="n" r="D28" s="7">
        <v>926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t="s" r="A1" s="1">
        <v>382</v>
      </c>
      <c t="s" r="B1" s="2">
        <v>383</v>
      </c>
      <c t="s" r="C1" s="2">
        <v>25</v>
      </c>
      <c t="s" r="D1" s="2">
        <v>1</v>
      </c>
    </row>
    <row r="2" spans="1:7">
      <c t="s" r="B2" s="2">
        <v>384</v>
      </c>
      <c t="s" r="C2" s="2">
        <v>2</v>
      </c>
      <c t="s" r="D2" s="2">
        <v>2</v>
      </c>
      <c t="s" r="E2" s="2">
        <v>26</v>
      </c>
      <c t="s" r="F2" s="2">
        <v>51</v>
      </c>
      <c t="s" r="G2" s="2">
        <v>257</v>
      </c>
    </row>
    <row r="3" spans="1:7">
      <c t="s" r="A3" s="3">
        <v>385</v>
      </c>
    </row>
    <row r="4" spans="1:7">
      <c t="s" r="A4" s="4">
        <v>386</v>
      </c>
      <c t="n" r="D4" s="6">
        <v>7</v>
      </c>
    </row>
    <row r="5" spans="1:7">
      <c t="s" r="A5" s="4">
        <v>387</v>
      </c>
      <c t="n" r="D5" s="7">
        <v>517</v>
      </c>
      <c t="n" r="E5" s="7">
        <v>539</v>
      </c>
    </row>
    <row r="6" spans="1:7">
      <c t="s" r="A6" s="4">
        <v>388</v>
      </c>
      <c t="n" r="C6" s="7">
        <v>1486</v>
      </c>
      <c t="n" r="D6" s="7">
        <v>1486</v>
      </c>
    </row>
    <row r="7" spans="1:7">
      <c t="s" r="A7" s="4">
        <v>113</v>
      </c>
      <c t="n" r="C7" s="8">
        <v>0.37</v>
      </c>
      <c t="n" r="D7" s="8">
        <v>1.11</v>
      </c>
      <c t="n" r="E7" s="8">
        <v>0.99</v>
      </c>
    </row>
    <row r="8" spans="1:7">
      <c t="s" r="A8" s="4">
        <v>389</v>
      </c>
      <c t="n" r="C8" s="7">
        <v>1408</v>
      </c>
      <c t="n" r="D8" s="7">
        <v>1408</v>
      </c>
      <c t="n" r="E8" s="7">
        <v>2274</v>
      </c>
      <c t="n" r="F8" s="7">
        <v>2440</v>
      </c>
      <c t="n" r="G8" s="7">
        <v>2080</v>
      </c>
    </row>
    <row r="9" spans="1:7">
      <c t="s" r="A9" s="4">
        <v>390</v>
      </c>
    </row>
    <row r="10" spans="1:7">
      <c t="s" r="A10" s="3">
        <v>385</v>
      </c>
    </row>
    <row r="11" spans="1:7">
      <c t="s" r="A11" s="4">
        <v>391</v>
      </c>
      <c t="n" r="B11" s="8">
        <v>0.37</v>
      </c>
    </row>
    <row r="12" spans="1:7">
      <c t="s" r="A12" s="4">
        <v>90</v>
      </c>
    </row>
    <row r="13" spans="1:7">
      <c t="s" r="A13" s="3">
        <v>385</v>
      </c>
    </row>
    <row r="14" spans="1:7">
      <c t="s" r="A14" s="4">
        <v>387</v>
      </c>
      <c t="n" r="D14" s="6">
        <v>517</v>
      </c>
      <c t="n" r="E14" s="6">
        <v>539</v>
      </c>
    </row>
    <row r="15" spans="1:7">
      <c t="s" r="A15" s="4">
        <v>389</v>
      </c>
      <c t="n" r="C15" s="6">
        <v>-1047</v>
      </c>
      <c t="n" r="D15" s="7">
        <v>-1047</v>
      </c>
      <c t="n" r="E15" s="7">
        <v>29</v>
      </c>
      <c t="n" r="F15" s="7">
        <v>166</v>
      </c>
      <c t="n" r="G15" s="7">
        <v>292</v>
      </c>
    </row>
    <row r="16" spans="1:7">
      <c t="s" r="A16" s="4">
        <v>114</v>
      </c>
    </row>
    <row r="17" spans="1:7">
      <c t="s" r="A17" s="3">
        <v>385</v>
      </c>
    </row>
    <row r="18" spans="1:7">
      <c t="s" r="A18" s="4">
        <v>113</v>
      </c>
      <c t="n" r="D18" s="8">
        <v>4.85</v>
      </c>
    </row>
    <row r="19" spans="1:7">
      <c t="s" r="A19" s="4">
        <v>392</v>
      </c>
    </row>
    <row r="20" spans="1:7">
      <c t="s" r="A20" s="3">
        <v>385</v>
      </c>
    </row>
    <row r="21" spans="1:7">
      <c t="s" r="A21" s="4">
        <v>393</v>
      </c>
      <c t="n" r="C21" s="6">
        <v>800</v>
      </c>
      <c t="n" r="D21" s="7">
        <v>800</v>
      </c>
    </row>
    <row r="22" spans="1:7">
      <c t="s" r="A22" s="4">
        <v>394</v>
      </c>
      <c t="n" r="D22" s="6">
        <v>73</v>
      </c>
    </row>
    <row r="23" spans="1:7">
      <c t="s" r="A23" s="4">
        <v>395</v>
      </c>
    </row>
    <row r="24" spans="1:7">
      <c t="s" r="A24" s="3">
        <v>385</v>
      </c>
    </row>
    <row r="25" spans="1:7">
      <c t="s" r="A25" s="4">
        <v>393</v>
      </c>
      <c t="n" r="C25" s="6">
        <v>1000</v>
      </c>
      <c t="n" r="D25" s="6">
        <v>1000</v>
      </c>
    </row>
    <row r="26" spans="1:7">
      <c t="s" r="A26" s="4">
        <v>396</v>
      </c>
    </row>
    <row r="27" spans="1:7">
      <c t="s" r="A27" s="3">
        <v>385</v>
      </c>
    </row>
    <row r="28" spans="1:7">
      <c t="s" r="A28" s="4">
        <v>393</v>
      </c>
      <c t="n" r="C28" s="7">
        <v>1000</v>
      </c>
      <c t="n" r="D28" s="7">
        <v>10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7</v>
      </c>
      <c t="s" r="B1" s="2">
        <v>25</v>
      </c>
      <c t="s" r="D1" s="2">
        <v>1</v>
      </c>
    </row>
    <row r="2" spans="1:5">
      <c t="s" r="B2" s="2">
        <v>2</v>
      </c>
      <c t="s" r="C2" s="2">
        <v>26</v>
      </c>
      <c t="s" r="D2" s="2">
        <v>2</v>
      </c>
      <c t="s" r="E2" s="2">
        <v>26</v>
      </c>
    </row>
    <row r="3" spans="1:5">
      <c t="s" r="A3" s="3">
        <v>398</v>
      </c>
    </row>
    <row r="4" spans="1:5">
      <c t="s" r="A4" s="4">
        <v>399</v>
      </c>
      <c t="n" r="B4" s="7">
        <v>16</v>
      </c>
      <c t="n" r="C4" s="7">
        <v>17</v>
      </c>
      <c t="n" r="D4" s="7">
        <v>57</v>
      </c>
      <c t="n" r="E4" s="7">
        <v>48</v>
      </c>
    </row>
    <row r="5" spans="1:5">
      <c t="s" r="A5" s="4">
        <v>400</v>
      </c>
      <c t="n" r="B5" s="6">
        <v>-5</v>
      </c>
      <c t="n" r="C5" s="6">
        <v>-6</v>
      </c>
      <c t="n" r="D5" s="6">
        <v>-18</v>
      </c>
      <c t="n" r="E5" s="6">
        <v>-17</v>
      </c>
    </row>
    <row r="6" spans="1:5">
      <c t="s" r="A6" s="4">
        <v>401</v>
      </c>
      <c t="n" r="B6" s="6">
        <v>11</v>
      </c>
      <c t="n" r="C6" s="6">
        <v>11</v>
      </c>
      <c t="n" r="D6" s="6">
        <v>39</v>
      </c>
      <c t="n" r="E6" s="6">
        <v>31</v>
      </c>
    </row>
    <row r="7" spans="1:5">
      <c t="s" r="A7" s="4">
        <v>402</v>
      </c>
    </row>
    <row r="8" spans="1:5">
      <c t="s" r="A8" s="3">
        <v>398</v>
      </c>
    </row>
    <row r="9" spans="1:5">
      <c t="s" r="A9" s="4">
        <v>399</v>
      </c>
      <c t="n" r="B9" s="6">
        <v>5</v>
      </c>
      <c t="n" r="C9" s="6">
        <v>4</v>
      </c>
      <c t="n" r="D9" s="6">
        <v>14</v>
      </c>
      <c t="n" r="E9" s="6">
        <v>4</v>
      </c>
    </row>
    <row r="10" spans="1:5">
      <c t="s" r="A10" s="4">
        <v>403</v>
      </c>
    </row>
    <row r="11" spans="1:5">
      <c t="s" r="A11" s="3">
        <v>398</v>
      </c>
    </row>
    <row r="12" spans="1:5">
      <c t="s" r="A12" s="4">
        <v>399</v>
      </c>
      <c t="n" r="B12" s="6">
        <v>7</v>
      </c>
      <c t="n" r="C12" s="6">
        <v>8</v>
      </c>
      <c t="n" r="D12" s="6">
        <v>26</v>
      </c>
      <c t="n" r="E12" s="6">
        <v>29</v>
      </c>
    </row>
    <row r="13" spans="1:5">
      <c t="s" r="A13" s="4">
        <v>404</v>
      </c>
    </row>
    <row r="14" spans="1:5">
      <c t="s" r="A14" s="3">
        <v>398</v>
      </c>
    </row>
    <row r="15" spans="1:5">
      <c t="s" r="A15" s="4">
        <v>399</v>
      </c>
      <c t="n" r="B15" s="6">
        <v>4</v>
      </c>
      <c t="n" r="C15" s="6">
        <v>3</v>
      </c>
      <c t="n" r="D15" s="6">
        <v>14</v>
      </c>
      <c t="n" r="E15" s="6">
        <v>9</v>
      </c>
    </row>
    <row r="16" spans="1:5">
      <c t="s" r="A16" s="4">
        <v>405</v>
      </c>
    </row>
    <row r="17" spans="1:5">
      <c t="s" r="A17" s="3">
        <v>398</v>
      </c>
    </row>
    <row r="18" spans="1:5">
      <c t="s" r="A18" s="4">
        <v>399</v>
      </c>
      <c t="n" r="B18" s="6">
        <v>-1</v>
      </c>
      <c t="n" r="C18" s="6">
        <v>0</v>
      </c>
      <c t="n" r="D18" s="6">
        <v>-1</v>
      </c>
      <c t="n" r="E18" s="6">
        <v>1</v>
      </c>
    </row>
    <row r="19" spans="1:5">
      <c t="s" r="A19" s="4">
        <v>308</v>
      </c>
    </row>
    <row r="20" spans="1:5">
      <c t="s" r="A20" s="3">
        <v>398</v>
      </c>
    </row>
    <row r="21" spans="1:5">
      <c t="s" r="A21" s="4">
        <v>399</v>
      </c>
      <c t="n" r="B21" s="7">
        <v>1</v>
      </c>
      <c t="n" r="C21" s="7">
        <v>2</v>
      </c>
      <c t="n" r="D21" s="7">
        <v>4</v>
      </c>
      <c t="n" r="E21" s="7">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6</v>
      </c>
      <c t="s" r="B1" s="2">
        <v>1</v>
      </c>
    </row>
    <row r="2" spans="1:3">
      <c t="s" r="B2" s="2">
        <v>2</v>
      </c>
      <c t="s" r="C2" s="2">
        <v>26</v>
      </c>
    </row>
    <row r="3" spans="1:3">
      <c t="s" r="A3" s="3">
        <v>398</v>
      </c>
    </row>
    <row r="4" spans="1:3">
      <c t="s" r="A4" s="4">
        <v>407</v>
      </c>
      <c t="n" r="B4" s="9">
        <v>1.8</v>
      </c>
      <c t="n" r="C4" s="9">
        <v>1.9</v>
      </c>
    </row>
    <row r="5" spans="1:3">
      <c t="s" r="A5" s="4">
        <v>408</v>
      </c>
      <c t="n" r="B5" s="7">
        <v>21</v>
      </c>
      <c t="n" r="C5" s="7">
        <v>16</v>
      </c>
    </row>
    <row r="6" spans="1:3">
      <c t="s" r="A6" s="4">
        <v>409</v>
      </c>
      <c t="n" r="B6" s="9">
        <v>0.9</v>
      </c>
      <c t="n" r="C6" s="6">
        <v>0</v>
      </c>
    </row>
    <row r="7" spans="1:3">
      <c t="s" r="A7" s="4">
        <v>404</v>
      </c>
    </row>
    <row r="8" spans="1:3">
      <c t="s" r="A8" s="3">
        <v>398</v>
      </c>
    </row>
    <row r="9" spans="1:3">
      <c t="s" r="A9" s="4">
        <v>410</v>
      </c>
      <c t="n" r="B9" s="9">
        <v>0.5</v>
      </c>
      <c t="n" r="C9" s="9">
        <v>0.5</v>
      </c>
    </row>
    <row r="10" spans="1:3">
      <c t="s" r="A10" s="4">
        <v>411</v>
      </c>
      <c t="n" r="B10" s="7">
        <v>77</v>
      </c>
      <c t="n" r="C10" s="7">
        <v>63</v>
      </c>
    </row>
    <row r="11" spans="1:3">
      <c t="s" r="A11" s="4">
        <v>412</v>
      </c>
      <c t="n" r="B11" s="9">
        <v>0.1</v>
      </c>
      <c t="n" r="C11" s="6">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t="s" r="A1" s="1">
        <v>413</v>
      </c>
      <c t="s" r="B1" s="2">
        <v>25</v>
      </c>
      <c t="s" r="C1" s="2">
        <v>1</v>
      </c>
    </row>
    <row r="2" spans="1:4">
      <c t="s" r="B2" s="2">
        <v>2</v>
      </c>
      <c t="s" r="C2" s="2">
        <v>2</v>
      </c>
      <c t="s" r="D2" s="2">
        <v>26</v>
      </c>
    </row>
    <row r="3" spans="1:4">
      <c t="s" r="A3" s="3">
        <v>398</v>
      </c>
    </row>
    <row r="4" spans="1:4">
      <c t="s" r="A4" s="4">
        <v>113</v>
      </c>
      <c t="n" r="B4" s="8">
        <v>0.37</v>
      </c>
      <c t="n" r="C4" s="8">
        <v>1.11</v>
      </c>
      <c t="n" r="D4" s="8">
        <v>0.99</v>
      </c>
    </row>
    <row r="5" spans="1:4">
      <c t="s" r="A5" s="4">
        <v>114</v>
      </c>
    </row>
    <row r="6" spans="1:4">
      <c t="s" r="A6" s="3">
        <v>398</v>
      </c>
    </row>
    <row r="7" spans="1:4">
      <c t="s" r="A7" s="4">
        <v>113</v>
      </c>
      <c t="n" r="C7" s="8">
        <v>4.8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4</v>
      </c>
      <c t="s" r="B1" s="2">
        <v>25</v>
      </c>
      <c t="s" r="D1" s="2">
        <v>1</v>
      </c>
    </row>
    <row r="2" spans="1:5">
      <c t="s" r="B2" s="2">
        <v>2</v>
      </c>
      <c t="s" r="C2" s="2">
        <v>26</v>
      </c>
      <c t="s" r="D2" s="2">
        <v>2</v>
      </c>
      <c t="s" r="E2" s="2">
        <v>26</v>
      </c>
    </row>
    <row r="3" spans="1:5">
      <c t="s" r="A3" s="3">
        <v>182</v>
      </c>
    </row>
    <row r="4" spans="1:5">
      <c t="s" r="A4" s="4">
        <v>38</v>
      </c>
      <c t="n" r="B4" s="7">
        <v>81</v>
      </c>
      <c t="n" r="C4" s="7">
        <v>142</v>
      </c>
      <c t="n" r="D4" s="7">
        <v>420</v>
      </c>
      <c t="n" r="E4" s="7">
        <v>465</v>
      </c>
    </row>
    <row r="5" spans="1:5">
      <c t="s" r="A5" s="4">
        <v>415</v>
      </c>
      <c t="n" r="B5" s="9">
        <v>187.2</v>
      </c>
      <c t="n" r="C5" s="9">
        <v>190.7</v>
      </c>
      <c t="n" r="D5" s="9">
        <v>189.1</v>
      </c>
      <c t="n" r="E5" s="6">
        <v>190</v>
      </c>
    </row>
    <row r="6" spans="1:5">
      <c t="s" r="A6" s="4">
        <v>416</v>
      </c>
      <c t="n" r="B6" s="9">
        <v>4.1</v>
      </c>
      <c t="n" r="C6" s="6">
        <v>4</v>
      </c>
      <c t="n" r="D6" s="9">
        <v>4.1</v>
      </c>
      <c t="n" r="E6" s="9">
        <v>3.4</v>
      </c>
    </row>
    <row r="7" spans="1:5">
      <c t="s" r="A7" s="4">
        <v>417</v>
      </c>
      <c t="n" r="B7" s="9">
        <v>191.3</v>
      </c>
      <c t="n" r="C7" s="9">
        <v>194.7</v>
      </c>
      <c t="n" r="D7" s="9">
        <v>193.2</v>
      </c>
      <c t="n" r="E7" s="9">
        <v>193.4</v>
      </c>
    </row>
    <row r="8" spans="1:5">
      <c t="s" r="A8" s="4">
        <v>418</v>
      </c>
      <c t="n" r="B8" s="8">
        <v>0.43</v>
      </c>
      <c t="n" r="C8" s="8">
        <v>0.74</v>
      </c>
      <c t="n" r="D8" s="8">
        <v>2.22</v>
      </c>
      <c t="n" r="E8" s="8">
        <v>2.45</v>
      </c>
    </row>
    <row r="9" spans="1:5">
      <c t="s" r="A9" s="4">
        <v>419</v>
      </c>
      <c t="n" r="B9" s="8">
        <v>0.42</v>
      </c>
      <c t="n" r="C9" s="8">
        <v>0.73</v>
      </c>
      <c t="n" r="D9" s="8">
        <v>2.17</v>
      </c>
      <c t="n" r="E9" s="8">
        <v>2.4</v>
      </c>
    </row>
    <row r="10" spans="1:5">
      <c t="s" r="A10" s="4">
        <v>420</v>
      </c>
      <c t="n" r="B10" s="9">
        <v>1.9</v>
      </c>
      <c t="n" r="C10" s="9">
        <v>1.6</v>
      </c>
      <c t="n" r="D10" s="9">
        <v>1.8</v>
      </c>
      <c t="n" r="E10" s="9">
        <v>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421</v>
      </c>
      <c t="s" r="C1" s="2">
        <v>25</v>
      </c>
      <c t="s" r="E1" s="2">
        <v>1</v>
      </c>
    </row>
    <row r="2" spans="1:7">
      <c t="s" r="C2" s="2">
        <v>2</v>
      </c>
      <c t="s" r="D2" s="2">
        <v>26</v>
      </c>
      <c t="s" r="E2" s="2">
        <v>2</v>
      </c>
      <c t="s" r="F2" s="2">
        <v>26</v>
      </c>
      <c t="s" r="G2" s="2">
        <v>51</v>
      </c>
    </row>
    <row r="3" spans="1:7">
      <c t="s" r="A3" s="3">
        <v>422</v>
      </c>
    </row>
    <row r="4" spans="1:7">
      <c t="s" r="A4" s="4">
        <v>28</v>
      </c>
      <c t="n" r="C4" s="7">
        <v>3239</v>
      </c>
      <c t="n" r="D4" s="7">
        <v>3040</v>
      </c>
      <c t="n" r="E4" s="7">
        <v>9953</v>
      </c>
      <c t="n" r="F4" s="7">
        <v>9172</v>
      </c>
    </row>
    <row r="5" spans="1:7">
      <c t="s" r="A5" s="4">
        <v>29</v>
      </c>
      <c t="n" r="C5" s="6">
        <v>89</v>
      </c>
      <c t="n" r="D5" s="6">
        <v>100</v>
      </c>
      <c t="n" r="E5" s="6">
        <v>291</v>
      </c>
      <c t="n" r="F5" s="6">
        <v>291</v>
      </c>
    </row>
    <row r="6" spans="1:7">
      <c t="s" r="A6" s="4">
        <v>423</v>
      </c>
      <c t="n" r="C6" s="6">
        <v>155</v>
      </c>
      <c t="n" r="D6" s="6">
        <v>262</v>
      </c>
      <c t="n" r="E6" s="6">
        <v>777</v>
      </c>
      <c t="n" r="F6" s="6">
        <v>858</v>
      </c>
    </row>
    <row r="7" spans="1:7">
      <c t="s" r="A7" s="4">
        <v>35</v>
      </c>
      <c t="n" r="C7" s="6">
        <v>-30</v>
      </c>
      <c t="n" r="D7" s="6">
        <v>-34</v>
      </c>
      <c t="n" r="E7" s="6">
        <v>-94</v>
      </c>
      <c t="n" r="F7" s="6">
        <v>-104</v>
      </c>
    </row>
    <row r="8" spans="1:7">
      <c t="s" r="A8" s="4">
        <v>424</v>
      </c>
      <c t="n" r="C8" s="6">
        <v>125</v>
      </c>
      <c t="n" r="D8" s="6">
        <v>228</v>
      </c>
      <c t="n" r="E8" s="6">
        <v>683</v>
      </c>
      <c t="n" r="F8" s="6">
        <v>754</v>
      </c>
    </row>
    <row r="9" spans="1:7">
      <c t="s" r="A9" s="4">
        <v>52</v>
      </c>
      <c t="n" r="C9" s="6">
        <v>8586</v>
      </c>
      <c t="n" r="D9" s="6">
        <v>9269</v>
      </c>
      <c t="n" r="E9" s="6">
        <v>8586</v>
      </c>
      <c t="n" r="F9" s="6">
        <v>9269</v>
      </c>
      <c t="n" r="G9" s="7">
        <v>9245</v>
      </c>
    </row>
    <row r="10" spans="1:7">
      <c t="s" r="A10" s="4">
        <v>425</v>
      </c>
    </row>
    <row r="11" spans="1:7">
      <c t="s" r="A11" s="3">
        <v>422</v>
      </c>
    </row>
    <row r="12" spans="1:7">
      <c t="s" r="A12" s="4">
        <v>28</v>
      </c>
      <c t="n" r="C12" s="6">
        <v>3169</v>
      </c>
      <c t="n" r="D12" s="6">
        <v>2991</v>
      </c>
      <c t="n" r="E12" s="6">
        <v>10135</v>
      </c>
      <c t="n" r="F12" s="6">
        <v>9339</v>
      </c>
    </row>
    <row r="13" spans="1:7">
      <c t="s" r="A13" s="4">
        <v>29</v>
      </c>
      <c t="n" r="C13" s="6">
        <v>0</v>
      </c>
      <c t="n" r="D13" s="6">
        <v>0</v>
      </c>
      <c t="n" r="E13" s="6">
        <v>0</v>
      </c>
      <c t="n" r="F13" s="6">
        <v>0</v>
      </c>
    </row>
    <row r="14" spans="1:7">
      <c t="s" r="A14" s="4">
        <v>423</v>
      </c>
      <c t="n" r="C14" s="6">
        <v>185</v>
      </c>
      <c t="n" r="D14" s="6">
        <v>254</v>
      </c>
      <c t="n" r="E14" s="6">
        <v>855</v>
      </c>
      <c t="n" r="F14" s="6">
        <v>931</v>
      </c>
    </row>
    <row r="15" spans="1:7">
      <c t="s" r="A15" s="4">
        <v>35</v>
      </c>
      <c t="n" r="C15" s="6">
        <v>0</v>
      </c>
      <c t="n" r="D15" s="6">
        <v>0</v>
      </c>
      <c t="n" r="E15" s="6">
        <v>0</v>
      </c>
      <c t="n" r="F15" s="6">
        <v>0</v>
      </c>
    </row>
    <row r="16" spans="1:7">
      <c t="s" r="A16" s="4">
        <v>424</v>
      </c>
      <c t="n" r="C16" s="6">
        <v>185</v>
      </c>
      <c t="n" r="D16" s="6">
        <v>254</v>
      </c>
      <c t="n" r="E16" s="6">
        <v>855</v>
      </c>
      <c t="n" r="F16" s="6">
        <v>931</v>
      </c>
    </row>
    <row r="17" spans="1:7">
      <c t="s" r="A17" s="4">
        <v>52</v>
      </c>
      <c t="s" r="B17" s="4">
        <v>259</v>
      </c>
      <c t="n" r="C17" s="6">
        <v>6140</v>
      </c>
      <c t="n" r="D17" s="6">
        <v>5165</v>
      </c>
      <c t="n" r="E17" s="6">
        <v>6140</v>
      </c>
      <c t="n" r="F17" s="6">
        <v>5165</v>
      </c>
    </row>
    <row r="18" spans="1:7">
      <c t="s" r="A18" s="4">
        <v>426</v>
      </c>
    </row>
    <row r="19" spans="1:7">
      <c t="s" r="A19" s="3">
        <v>422</v>
      </c>
    </row>
    <row r="20" spans="1:7">
      <c t="s" r="A20" s="4">
        <v>28</v>
      </c>
      <c t="n" r="C20" s="6">
        <v>70</v>
      </c>
      <c t="n" r="D20" s="6">
        <v>49</v>
      </c>
      <c t="n" r="E20" s="6">
        <v>-182</v>
      </c>
      <c t="n" r="F20" s="6">
        <v>-167</v>
      </c>
    </row>
    <row r="21" spans="1:7">
      <c t="s" r="A21" s="4">
        <v>29</v>
      </c>
      <c t="n" r="C21" s="6">
        <v>0</v>
      </c>
      <c t="n" r="D21" s="6">
        <v>0</v>
      </c>
      <c t="n" r="E21" s="6">
        <v>0</v>
      </c>
      <c t="n" r="F21" s="6">
        <v>0</v>
      </c>
    </row>
    <row r="22" spans="1:7">
      <c t="s" r="A22" s="4">
        <v>423</v>
      </c>
      <c t="n" r="C22" s="6">
        <v>-37</v>
      </c>
      <c t="n" r="D22" s="6">
        <v>-49</v>
      </c>
      <c t="n" r="E22" s="6">
        <v>-246</v>
      </c>
      <c t="n" r="F22" s="6">
        <v>-224</v>
      </c>
    </row>
    <row r="23" spans="1:7">
      <c t="s" r="A23" s="4">
        <v>35</v>
      </c>
      <c t="n" r="C23" s="6">
        <v>-27</v>
      </c>
      <c t="n" r="D23" s="6">
        <v>-29</v>
      </c>
      <c t="n" r="E23" s="6">
        <v>-82</v>
      </c>
      <c t="n" r="F23" s="6">
        <v>-90</v>
      </c>
    </row>
    <row r="24" spans="1:7">
      <c t="s" r="A24" s="4">
        <v>424</v>
      </c>
      <c t="n" r="C24" s="6">
        <v>-64</v>
      </c>
      <c t="n" r="D24" s="6">
        <v>-78</v>
      </c>
      <c t="n" r="E24" s="6">
        <v>-328</v>
      </c>
      <c t="n" r="F24" s="6">
        <v>-314</v>
      </c>
    </row>
    <row r="25" spans="1:7">
      <c t="s" r="A25" s="4">
        <v>52</v>
      </c>
      <c t="s" r="B25" s="4">
        <v>259</v>
      </c>
      <c t="n" r="C25" s="6">
        <v>1869</v>
      </c>
      <c t="n" r="D25" s="6">
        <v>1788</v>
      </c>
      <c t="n" r="E25" s="6">
        <v>1869</v>
      </c>
      <c t="n" r="F25" s="6">
        <v>1788</v>
      </c>
    </row>
    <row r="26" spans="1:7">
      <c t="s" r="A26" s="4">
        <v>427</v>
      </c>
    </row>
    <row r="27" spans="1:7">
      <c t="s" r="A27" s="3">
        <v>422</v>
      </c>
    </row>
    <row r="28" spans="1:7">
      <c t="s" r="A28" s="4">
        <v>28</v>
      </c>
      <c t="s" r="B28" s="4">
        <v>262</v>
      </c>
      <c t="n" r="C28" s="6">
        <v>3239</v>
      </c>
      <c t="n" r="D28" s="6">
        <v>3040</v>
      </c>
      <c t="n" r="E28" s="6">
        <v>9953</v>
      </c>
      <c t="n" r="F28" s="6">
        <v>9172</v>
      </c>
    </row>
    <row r="29" spans="1:7">
      <c t="s" r="A29" s="4">
        <v>29</v>
      </c>
      <c t="s" r="B29" s="4">
        <v>262</v>
      </c>
      <c t="n" r="C29" s="6">
        <v>0</v>
      </c>
      <c t="n" r="D29" s="6">
        <v>0</v>
      </c>
      <c t="n" r="E29" s="6">
        <v>0</v>
      </c>
      <c t="n" r="F29" s="6">
        <v>0</v>
      </c>
    </row>
    <row r="30" spans="1:7">
      <c t="s" r="A30" s="4">
        <v>423</v>
      </c>
      <c t="s" r="B30" s="4">
        <v>262</v>
      </c>
      <c t="n" r="C30" s="6">
        <v>148</v>
      </c>
      <c t="n" r="D30" s="6">
        <v>205</v>
      </c>
      <c t="n" r="E30" s="6">
        <v>609</v>
      </c>
      <c t="n" r="F30" s="6">
        <v>707</v>
      </c>
    </row>
    <row r="31" spans="1:7">
      <c t="s" r="A31" s="4">
        <v>35</v>
      </c>
      <c t="s" r="B31" s="4">
        <v>262</v>
      </c>
      <c t="n" r="C31" s="6">
        <v>-27</v>
      </c>
      <c t="n" r="D31" s="6">
        <v>-29</v>
      </c>
      <c t="n" r="E31" s="6">
        <v>-82</v>
      </c>
      <c t="n" r="F31" s="6">
        <v>-90</v>
      </c>
    </row>
    <row r="32" spans="1:7">
      <c t="s" r="A32" s="4">
        <v>424</v>
      </c>
      <c t="s" r="B32" s="4">
        <v>262</v>
      </c>
      <c t="n" r="C32" s="6">
        <v>121</v>
      </c>
      <c t="n" r="D32" s="6">
        <v>176</v>
      </c>
      <c t="n" r="E32" s="6">
        <v>527</v>
      </c>
      <c t="n" r="F32" s="6">
        <v>617</v>
      </c>
    </row>
    <row r="33" spans="1:7">
      <c t="s" r="A33" s="4">
        <v>52</v>
      </c>
      <c t="s" r="B33" s="4">
        <v>428</v>
      </c>
      <c t="n" r="C33" s="6">
        <v>8009</v>
      </c>
      <c t="n" r="D33" s="6">
        <v>6953</v>
      </c>
      <c t="n" r="E33" s="6">
        <v>8009</v>
      </c>
      <c t="n" r="F33" s="6">
        <v>6953</v>
      </c>
    </row>
    <row r="34" spans="1:7">
      <c t="s" r="A34" s="4">
        <v>429</v>
      </c>
    </row>
    <row r="35" spans="1:7">
      <c t="s" r="A35" s="3">
        <v>422</v>
      </c>
    </row>
    <row r="36" spans="1:7">
      <c t="s" r="A36" s="4">
        <v>28</v>
      </c>
      <c t="n" r="C36" s="6">
        <v>0</v>
      </c>
      <c t="n" r="D36" s="6">
        <v>0</v>
      </c>
      <c t="n" r="E36" s="6">
        <v>0</v>
      </c>
      <c t="n" r="F36" s="6">
        <v>0</v>
      </c>
    </row>
    <row r="37" spans="1:7">
      <c t="s" r="A37" s="4">
        <v>29</v>
      </c>
      <c t="n" r="C37" s="6">
        <v>89</v>
      </c>
      <c t="n" r="D37" s="6">
        <v>100</v>
      </c>
      <c t="n" r="E37" s="6">
        <v>291</v>
      </c>
      <c t="n" r="F37" s="6">
        <v>291</v>
      </c>
    </row>
    <row r="38" spans="1:7">
      <c t="s" r="A38" s="4">
        <v>423</v>
      </c>
      <c t="n" r="C38" s="6">
        <v>7</v>
      </c>
      <c t="n" r="D38" s="6">
        <v>57</v>
      </c>
      <c t="n" r="E38" s="6">
        <v>168</v>
      </c>
      <c t="n" r="F38" s="6">
        <v>151</v>
      </c>
    </row>
    <row r="39" spans="1:7">
      <c t="s" r="A39" s="4">
        <v>35</v>
      </c>
      <c t="n" r="C39" s="6">
        <v>-3</v>
      </c>
      <c t="n" r="D39" s="6">
        <v>-5</v>
      </c>
      <c t="n" r="E39" s="6">
        <v>-12</v>
      </c>
      <c t="n" r="F39" s="6">
        <v>-14</v>
      </c>
    </row>
    <row r="40" spans="1:7">
      <c t="s" r="A40" s="4">
        <v>424</v>
      </c>
      <c t="n" r="C40" s="6">
        <v>4</v>
      </c>
      <c t="n" r="D40" s="6">
        <v>52</v>
      </c>
      <c t="n" r="E40" s="6">
        <v>156</v>
      </c>
      <c t="n" r="F40" s="6">
        <v>137</v>
      </c>
    </row>
    <row r="41" spans="1:7">
      <c t="s" r="A41" s="4">
        <v>52</v>
      </c>
      <c t="s" r="B41" s="4">
        <v>259</v>
      </c>
      <c t="n" r="C41" s="7">
        <v>577</v>
      </c>
      <c t="n" r="D41" s="7">
        <v>2316</v>
      </c>
      <c t="n" r="E41" s="7">
        <v>577</v>
      </c>
      <c t="n" r="F41" s="7">
        <v>2316</v>
      </c>
    </row>
    <row r="42" spans="1:7">
      <c r="A42" t="n"/>
    </row>
    <row r="43" spans="1:7">
      <c t="s" r="A43" s="4">
        <v>259</v>
      </c>
      <c t="s" r="B43" s="4">
        <v>430</v>
      </c>
    </row>
    <row r="44" spans="1:7">
      <c t="s" r="A44" s="4">
        <v>262</v>
      </c>
      <c t="s" r="B44" s="4">
        <v>431</v>
      </c>
    </row>
  </sheetData>
  <mergeCells count="6">
    <mergeCell ref="A1:B2"/>
    <mergeCell ref="C1:D1"/>
    <mergeCell ref="E1:F1"/>
    <mergeCell ref="A42:F42"/>
    <mergeCell ref="B43:F43"/>
    <mergeCell ref="B44:F4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32</v>
      </c>
      <c t="s" r="C1" s="2">
        <v>25</v>
      </c>
      <c t="s" r="E1" s="2">
        <v>1</v>
      </c>
    </row>
    <row r="2" spans="1:6">
      <c t="s" r="C2" s="2">
        <v>2</v>
      </c>
      <c t="s" r="D2" s="2">
        <v>26</v>
      </c>
      <c t="s" r="E2" s="2">
        <v>2</v>
      </c>
      <c t="s" r="F2" s="2">
        <v>26</v>
      </c>
    </row>
    <row r="3" spans="1:6">
      <c t="s" r="A3" s="3">
        <v>422</v>
      </c>
    </row>
    <row r="4" spans="1:6">
      <c t="s" r="A4" s="4">
        <v>28</v>
      </c>
      <c t="n" r="C4" s="7">
        <v>3239</v>
      </c>
      <c t="n" r="D4" s="7">
        <v>3040</v>
      </c>
      <c t="n" r="E4" s="7">
        <v>9953</v>
      </c>
      <c t="n" r="F4" s="7">
        <v>9172</v>
      </c>
    </row>
    <row r="5" spans="1:6">
      <c t="s" r="A5" s="4">
        <v>433</v>
      </c>
    </row>
    <row r="6" spans="1:6">
      <c t="s" r="A6" s="3">
        <v>422</v>
      </c>
    </row>
    <row r="7" spans="1:6">
      <c t="s" r="A7" s="4">
        <v>28</v>
      </c>
      <c t="n" r="C7" s="6">
        <v>3169</v>
      </c>
      <c t="n" r="D7" s="6">
        <v>2991</v>
      </c>
      <c t="n" r="E7" s="6">
        <v>10135</v>
      </c>
      <c t="n" r="F7" s="6">
        <v>9339</v>
      </c>
    </row>
    <row r="8" spans="1:6">
      <c t="s" r="A8" s="4">
        <v>434</v>
      </c>
    </row>
    <row r="9" spans="1:6">
      <c t="s" r="A9" s="3">
        <v>422</v>
      </c>
    </row>
    <row r="10" spans="1:6">
      <c t="s" r="A10" s="4">
        <v>28</v>
      </c>
      <c t="n" r="C10" s="6">
        <v>2048</v>
      </c>
      <c t="n" r="D10" s="6">
        <v>2037</v>
      </c>
      <c t="n" r="E10" s="6">
        <v>6949</v>
      </c>
      <c t="n" r="F10" s="6">
        <v>6714</v>
      </c>
    </row>
    <row r="11" spans="1:6">
      <c t="s" r="A11" s="4">
        <v>435</v>
      </c>
    </row>
    <row r="12" spans="1:6">
      <c t="s" r="A12" s="3">
        <v>422</v>
      </c>
    </row>
    <row r="13" spans="1:6">
      <c t="s" r="A13" s="4">
        <v>28</v>
      </c>
      <c t="n" r="C13" s="6">
        <v>1634</v>
      </c>
      <c t="n" r="D13" s="6">
        <v>1666</v>
      </c>
      <c t="n" r="E13" s="6">
        <v>5431</v>
      </c>
      <c t="n" r="F13" s="6">
        <v>5423</v>
      </c>
    </row>
    <row r="14" spans="1:6">
      <c t="s" r="A14" s="4">
        <v>436</v>
      </c>
    </row>
    <row r="15" spans="1:6">
      <c t="s" r="A15" s="3">
        <v>422</v>
      </c>
    </row>
    <row r="16" spans="1:6">
      <c t="s" r="A16" s="4">
        <v>28</v>
      </c>
      <c t="n" r="C16" s="6">
        <v>414</v>
      </c>
      <c t="n" r="D16" s="6">
        <v>371</v>
      </c>
      <c t="n" r="E16" s="6">
        <v>1518</v>
      </c>
      <c t="n" r="F16" s="6">
        <v>1291</v>
      </c>
    </row>
    <row r="17" spans="1:6">
      <c t="s" r="A17" s="4">
        <v>437</v>
      </c>
    </row>
    <row r="18" spans="1:6">
      <c t="s" r="A18" s="3">
        <v>422</v>
      </c>
    </row>
    <row r="19" spans="1:6">
      <c t="s" r="A19" s="4">
        <v>28</v>
      </c>
      <c t="n" r="C19" s="6">
        <v>885</v>
      </c>
      <c t="n" r="D19" s="6">
        <v>816</v>
      </c>
      <c t="n" r="E19" s="6">
        <v>2573</v>
      </c>
      <c t="n" r="F19" s="6">
        <v>2316</v>
      </c>
    </row>
    <row r="20" spans="1:6">
      <c t="s" r="A20" s="4">
        <v>438</v>
      </c>
    </row>
    <row r="21" spans="1:6">
      <c t="s" r="A21" s="3">
        <v>422</v>
      </c>
    </row>
    <row r="22" spans="1:6">
      <c t="s" r="A22" s="4">
        <v>28</v>
      </c>
      <c t="n" r="C22" s="6">
        <v>129</v>
      </c>
      <c t="n" r="D22" s="6">
        <v>93</v>
      </c>
      <c t="n" r="E22" s="6">
        <v>363</v>
      </c>
      <c t="n" r="F22" s="6">
        <v>249</v>
      </c>
    </row>
    <row r="23" spans="1:6">
      <c t="s" r="A23" s="4">
        <v>439</v>
      </c>
    </row>
    <row r="24" spans="1:6">
      <c t="s" r="A24" s="3">
        <v>422</v>
      </c>
    </row>
    <row r="25" spans="1:6">
      <c t="s" r="A25" s="4">
        <v>28</v>
      </c>
      <c t="s" r="B25" s="4">
        <v>259</v>
      </c>
      <c t="n" r="C25" s="6">
        <v>107</v>
      </c>
      <c t="n" r="D25" s="6">
        <v>45</v>
      </c>
      <c t="n" r="E25" s="6">
        <v>250</v>
      </c>
      <c t="n" r="F25" s="6">
        <v>60</v>
      </c>
    </row>
    <row r="26" spans="1:6">
      <c t="s" r="A26" s="4">
        <v>426</v>
      </c>
    </row>
    <row r="27" spans="1:6">
      <c t="s" r="A27" s="3">
        <v>422</v>
      </c>
    </row>
    <row r="28" spans="1:6">
      <c t="s" r="A28" s="4">
        <v>28</v>
      </c>
      <c t="n" r="C28" s="7">
        <v>70</v>
      </c>
      <c t="n" r="D28" s="7">
        <v>49</v>
      </c>
      <c t="n" r="E28" s="7">
        <v>-182</v>
      </c>
      <c t="n" r="F28" s="7">
        <v>-167</v>
      </c>
    </row>
    <row r="29" spans="1:6">
      <c r="A29" t="n"/>
    </row>
    <row r="30" spans="1:6">
      <c t="s" r="A30" s="4">
        <v>259</v>
      </c>
      <c t="s" r="B30" s="4">
        <v>440</v>
      </c>
    </row>
  </sheetData>
  <mergeCells count="5">
    <mergeCell ref="A1:B2"/>
    <mergeCell ref="C1:D1"/>
    <mergeCell ref="E1:F1"/>
    <mergeCell ref="A29:E29"/>
    <mergeCell ref="B30:E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0</v>
      </c>
      <c t="s" r="B1" s="2">
        <v>2</v>
      </c>
      <c t="s" r="C1" s="2">
        <v>51</v>
      </c>
      <c t="s" r="D1" s="2">
        <v>26</v>
      </c>
    </row>
    <row r="2" spans="1:4">
      <c t="s" r="A2" s="3">
        <v>52</v>
      </c>
    </row>
    <row r="3" spans="1:4">
      <c t="s" r="A3" s="4">
        <v>81</v>
      </c>
      <c t="n" r="B3" s="7">
        <v>5020</v>
      </c>
      <c t="n" r="C3" s="7">
        <v>4698</v>
      </c>
      <c t="n" r="D3" s="7">
        <v>4587</v>
      </c>
    </row>
    <row r="4" spans="1:4">
      <c t="s" r="A4" s="3">
        <v>82</v>
      </c>
    </row>
    <row r="5" spans="1:4">
      <c t="s" r="A5" s="4">
        <v>83</v>
      </c>
      <c t="n" r="B5" s="7">
        <v>0</v>
      </c>
      <c t="n" r="C5" s="7">
        <v>0</v>
      </c>
      <c t="n" r="D5" s="7">
        <v>0</v>
      </c>
    </row>
    <row r="6" spans="1:4">
      <c t="s" r="A6" s="4">
        <v>84</v>
      </c>
      <c t="n" r="B6" s="6">
        <v>1000</v>
      </c>
      <c t="n" r="C6" s="6">
        <v>1000</v>
      </c>
      <c t="n" r="D6" s="6">
        <v>1000</v>
      </c>
    </row>
    <row r="7" spans="1:4">
      <c t="s" r="A7" s="4">
        <v>85</v>
      </c>
      <c t="n" r="B7" s="9">
        <v>185.4</v>
      </c>
      <c t="n" r="C7" s="9">
        <v>190.1</v>
      </c>
      <c t="n" r="D7" s="9">
        <v>190.1</v>
      </c>
    </row>
    <row r="8" spans="1:4">
      <c t="s" r="A8" s="4">
        <v>86</v>
      </c>
      <c t="n" r="B8" s="9">
        <v>185.4</v>
      </c>
      <c t="n" r="C8" s="9">
        <v>190.1</v>
      </c>
      <c t="n" r="D8" s="9">
        <v>19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9"/>
    <col customWidth="1" max="3" min="3" width="22"/>
    <col customWidth="1" max="4" min="4" width="49"/>
    <col customWidth="1" max="5" min="5" width="46"/>
  </cols>
  <sheetData>
    <row r="1" spans="1:5">
      <c t="s" r="A1" s="1">
        <v>87</v>
      </c>
      <c t="s" r="B1" s="2">
        <v>88</v>
      </c>
      <c t="s" r="C1" s="2">
        <v>89</v>
      </c>
      <c t="s" r="D1" s="2">
        <v>90</v>
      </c>
      <c t="s" r="E1" s="2">
        <v>91</v>
      </c>
    </row>
    <row r="2" spans="1:5">
      <c t="s" r="A2" s="4">
        <v>92</v>
      </c>
      <c t="n" r="B2" s="7">
        <v>2080</v>
      </c>
      <c t="n" r="C2" s="7">
        <v>1827</v>
      </c>
      <c t="n" r="D2" s="7">
        <v>292</v>
      </c>
      <c t="n" r="E2" s="7">
        <v>-39</v>
      </c>
    </row>
    <row r="3" spans="1:5">
      <c t="s" r="A3" s="4">
        <v>93</v>
      </c>
      <c t="n" r="C3" s="9">
        <v>191.2</v>
      </c>
    </row>
    <row r="4" spans="1:5">
      <c t="s" r="A4" s="3">
        <v>94</v>
      </c>
    </row>
    <row r="5" spans="1:5">
      <c t="s" r="A5" s="4">
        <v>38</v>
      </c>
      <c t="n" r="B5" s="6">
        <v>465</v>
      </c>
      <c t="n" r="D5" s="6">
        <v>465</v>
      </c>
    </row>
    <row r="6" spans="1:5">
      <c t="s" r="A6" s="4">
        <v>95</v>
      </c>
      <c t="n" r="B6" s="6">
        <v>1</v>
      </c>
      <c t="n" r="E6" s="6">
        <v>1</v>
      </c>
    </row>
    <row r="7" spans="1:5">
      <c t="s" r="A7" s="4">
        <v>96</v>
      </c>
      <c t="n" r="B7" s="6">
        <v>-189</v>
      </c>
      <c t="n" r="D7" s="6">
        <v>-189</v>
      </c>
    </row>
    <row r="8" spans="1:5">
      <c t="s" r="A8" s="4">
        <v>97</v>
      </c>
      <c t="n" r="B8" s="6">
        <v>280</v>
      </c>
      <c t="n" r="C8" s="7">
        <v>280</v>
      </c>
    </row>
    <row r="9" spans="1:5">
      <c t="s" r="A9" s="4">
        <v>98</v>
      </c>
      <c t="n" r="C9" s="9">
        <v>3.6</v>
      </c>
    </row>
    <row r="10" spans="1:5">
      <c t="s" r="A10" s="4">
        <v>99</v>
      </c>
      <c t="n" r="B10" s="6">
        <v>130</v>
      </c>
      <c t="n" r="C10" s="7">
        <v>130</v>
      </c>
    </row>
    <row r="11" spans="1:5">
      <c t="s" r="A11" s="4">
        <v>100</v>
      </c>
      <c t="n" r="C11" s="6">
        <v>3</v>
      </c>
    </row>
    <row r="12" spans="1:5">
      <c t="s" r="A12" s="4">
        <v>101</v>
      </c>
      <c t="n" r="B12" s="6">
        <v>46</v>
      </c>
      <c t="n" r="C12" s="7">
        <v>46</v>
      </c>
    </row>
    <row r="13" spans="1:5">
      <c t="s" r="A13" s="4">
        <v>102</v>
      </c>
      <c t="n" r="C13" s="9">
        <v>0.5</v>
      </c>
    </row>
    <row r="14" spans="1:5">
      <c t="s" r="A14" s="4">
        <v>103</v>
      </c>
      <c t="n" r="B14" s="6">
        <v>-539</v>
      </c>
      <c t="n" r="D14" s="6">
        <v>-539</v>
      </c>
    </row>
    <row r="15" spans="1:5">
      <c t="s" r="A15" s="4">
        <v>104</v>
      </c>
      <c t="n" r="C15" s="9">
        <v>-8.199999999999999</v>
      </c>
    </row>
    <row r="16" spans="1:5">
      <c t="s" r="A16" s="4">
        <v>105</v>
      </c>
      <c t="n" r="B16" s="7">
        <v>2274</v>
      </c>
      <c t="n" r="C16" s="7">
        <v>2283</v>
      </c>
      <c t="n" r="D16" s="6">
        <v>29</v>
      </c>
      <c t="n" r="E16" s="6">
        <v>-38</v>
      </c>
    </row>
    <row r="17" spans="1:5">
      <c t="s" r="A17" s="4">
        <v>106</v>
      </c>
      <c t="n" r="B17" s="9">
        <v>190.1</v>
      </c>
      <c t="n" r="C17" s="9">
        <v>190.1</v>
      </c>
    </row>
    <row r="18" spans="1:5">
      <c t="s" r="A18" s="4">
        <v>107</v>
      </c>
      <c t="n" r="B18" s="7">
        <v>2440</v>
      </c>
      <c t="n" r="C18" s="7">
        <v>2338</v>
      </c>
      <c t="n" r="D18" s="6">
        <v>166</v>
      </c>
      <c t="n" r="E18" s="6">
        <v>-64</v>
      </c>
    </row>
    <row r="19" spans="1:5">
      <c t="s" r="A19" s="4">
        <v>108</v>
      </c>
      <c t="n" r="B19" s="9">
        <v>190.1</v>
      </c>
      <c t="n" r="C19" s="9">
        <v>190.1</v>
      </c>
    </row>
    <row r="20" spans="1:5">
      <c t="s" r="A20" s="3">
        <v>94</v>
      </c>
    </row>
    <row r="21" spans="1:5">
      <c t="s" r="A21" s="4">
        <v>38</v>
      </c>
      <c t="n" r="B21" s="7">
        <v>420</v>
      </c>
      <c t="n" r="D21" s="6">
        <v>420</v>
      </c>
    </row>
    <row r="22" spans="1:5">
      <c t="s" r="A22" s="4">
        <v>95</v>
      </c>
      <c t="n" r="B22" s="6">
        <v>0</v>
      </c>
      <c t="n" r="E22" s="6">
        <v>0</v>
      </c>
    </row>
    <row r="23" spans="1:5">
      <c t="s" r="A23" s="4">
        <v>109</v>
      </c>
      <c t="n" r="B23" s="6">
        <v>-905</v>
      </c>
      <c t="n" r="D23" s="6">
        <v>-905</v>
      </c>
    </row>
    <row r="24" spans="1:5">
      <c t="s" r="A24" s="4">
        <v>96</v>
      </c>
      <c t="n" r="B24" s="6">
        <v>-211</v>
      </c>
      <c t="n" r="D24" s="6">
        <v>-211</v>
      </c>
    </row>
    <row r="25" spans="1:5">
      <c t="s" r="A25" s="4">
        <v>97</v>
      </c>
      <c t="n" r="B25" s="6">
        <v>23</v>
      </c>
      <c t="n" r="C25" s="7">
        <v>23</v>
      </c>
    </row>
    <row r="26" spans="1:5">
      <c t="s" r="A26" s="4">
        <v>98</v>
      </c>
      <c t="n" r="C26" s="9">
        <v>0.3</v>
      </c>
    </row>
    <row r="27" spans="1:5">
      <c t="s" r="A27" s="4">
        <v>99</v>
      </c>
      <c t="n" r="B27" s="6">
        <v>104</v>
      </c>
      <c t="n" r="C27" s="7">
        <v>104</v>
      </c>
    </row>
    <row r="28" spans="1:5">
      <c t="s" r="A28" s="4">
        <v>100</v>
      </c>
      <c t="n" r="C28" s="9">
        <v>1.9</v>
      </c>
    </row>
    <row r="29" spans="1:5">
      <c t="s" r="A29" s="4">
        <v>101</v>
      </c>
      <c t="n" r="B29" s="6">
        <v>54</v>
      </c>
      <c t="n" r="C29" s="7">
        <v>54</v>
      </c>
    </row>
    <row r="30" spans="1:5">
      <c t="s" r="A30" s="4">
        <v>102</v>
      </c>
      <c t="n" r="C30" s="9">
        <v>0.1</v>
      </c>
    </row>
    <row r="31" spans="1:5">
      <c t="s" r="A31" s="4">
        <v>103</v>
      </c>
      <c t="n" r="B31" s="7">
        <v>-517</v>
      </c>
      <c t="n" r="D31" s="6">
        <v>-517</v>
      </c>
    </row>
    <row r="32" spans="1:5">
      <c t="s" r="A32" s="4">
        <v>104</v>
      </c>
      <c t="n" r="B32" s="6">
        <v>-7</v>
      </c>
      <c t="n" r="C32" s="6">
        <v>-7</v>
      </c>
    </row>
    <row r="33" spans="1:5">
      <c t="s" r="A33" s="4">
        <v>110</v>
      </c>
      <c t="n" r="B33" s="7">
        <v>1408</v>
      </c>
      <c t="n" r="C33" s="7">
        <v>2519</v>
      </c>
      <c t="n" r="D33" s="7">
        <v>-1047</v>
      </c>
      <c t="n" r="E33" s="7">
        <v>-64</v>
      </c>
    </row>
    <row r="34" spans="1:5">
      <c t="s" r="A34" s="4">
        <v>111</v>
      </c>
      <c t="n" r="B34" s="9">
        <v>185.4</v>
      </c>
      <c t="n" r="C34" s="9">
        <v>18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112</v>
      </c>
      <c t="s" r="B1" s="2">
        <v>25</v>
      </c>
      <c t="s" r="C1" s="2">
        <v>1</v>
      </c>
    </row>
    <row r="2" spans="1:4">
      <c t="s" r="B2" s="2">
        <v>2</v>
      </c>
      <c t="s" r="C2" s="2">
        <v>2</v>
      </c>
      <c t="s" r="D2" s="2">
        <v>26</v>
      </c>
    </row>
    <row r="3" spans="1:4">
      <c t="s" r="A3" s="4">
        <v>113</v>
      </c>
      <c t="n" r="B3" s="8">
        <v>0.37</v>
      </c>
      <c t="n" r="C3" s="8">
        <v>1.11</v>
      </c>
      <c t="n" r="D3" s="8">
        <v>0.99</v>
      </c>
    </row>
    <row r="4" spans="1:4">
      <c t="s" r="A4" s="4">
        <v>114</v>
      </c>
    </row>
    <row r="5" spans="1:4">
      <c t="s" r="A5" s="4">
        <v>113</v>
      </c>
      <c t="n" r="C5" s="8">
        <v>4.8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26</v>
      </c>
    </row>
    <row r="3" spans="1:3">
      <c t="s" r="A3" s="3">
        <v>116</v>
      </c>
    </row>
    <row r="4" spans="1:3">
      <c t="s" r="A4" s="4">
        <v>38</v>
      </c>
      <c t="n" r="B4" s="7">
        <v>420</v>
      </c>
      <c t="n" r="C4" s="7">
        <v>465</v>
      </c>
    </row>
    <row r="5" spans="1:3">
      <c t="s" r="A5" s="3">
        <v>117</v>
      </c>
    </row>
    <row r="6" spans="1:3">
      <c t="s" r="A6" s="4">
        <v>118</v>
      </c>
      <c t="n" r="B6" s="6">
        <v>424</v>
      </c>
      <c t="n" r="C6" s="6">
        <v>376</v>
      </c>
    </row>
    <row r="7" spans="1:3">
      <c t="s" r="A7" s="4">
        <v>119</v>
      </c>
      <c t="n" r="B7" s="6">
        <v>-61</v>
      </c>
      <c t="n" r="C7" s="6">
        <v>-56</v>
      </c>
    </row>
    <row r="8" spans="1:3">
      <c t="s" r="A8" s="4">
        <v>120</v>
      </c>
      <c t="n" r="B8" s="6">
        <v>-78</v>
      </c>
      <c t="n" r="C8" s="6">
        <v>-39</v>
      </c>
    </row>
    <row r="9" spans="1:3">
      <c t="s" r="A9" s="4">
        <v>121</v>
      </c>
      <c t="n" r="B9" s="6">
        <v>57</v>
      </c>
      <c t="n" r="C9" s="6">
        <v>48</v>
      </c>
    </row>
    <row r="10" spans="1:3">
      <c t="s" r="A10" s="4">
        <v>122</v>
      </c>
      <c t="n" r="B10" s="6">
        <v>14</v>
      </c>
      <c t="n" r="C10" s="6">
        <v>14</v>
      </c>
    </row>
    <row r="11" spans="1:3">
      <c t="s" r="A11" s="4">
        <v>123</v>
      </c>
      <c t="n" r="B11" s="6">
        <v>-14</v>
      </c>
      <c t="n" r="C11" s="6">
        <v>-15</v>
      </c>
    </row>
    <row r="12" spans="1:3">
      <c t="s" r="A12" s="4">
        <v>124</v>
      </c>
      <c t="n" r="B12" s="6">
        <v>26</v>
      </c>
      <c t="n" r="C12" s="6">
        <v>28</v>
      </c>
    </row>
    <row r="13" spans="1:3">
      <c t="s" r="A13" s="4">
        <v>33</v>
      </c>
      <c t="n" r="B13" s="6">
        <v>-46</v>
      </c>
      <c t="n" r="C13" s="6">
        <v>0</v>
      </c>
    </row>
    <row r="14" spans="1:3">
      <c t="s" r="A14" s="3">
        <v>125</v>
      </c>
    </row>
    <row r="15" spans="1:3">
      <c t="s" r="A15" s="4">
        <v>126</v>
      </c>
      <c t="n" r="B15" s="6">
        <v>-73</v>
      </c>
      <c t="n" r="C15" s="6">
        <v>-94</v>
      </c>
    </row>
    <row r="16" spans="1:3">
      <c t="s" r="A16" s="4">
        <v>127</v>
      </c>
      <c t="n" r="B16" s="6">
        <v>1297</v>
      </c>
      <c t="n" r="C16" s="6">
        <v>0</v>
      </c>
    </row>
    <row r="17" spans="1:3">
      <c t="s" r="A17" s="4">
        <v>55</v>
      </c>
      <c t="n" r="B17" s="6">
        <v>-607</v>
      </c>
      <c t="n" r="C17" s="6">
        <v>-574</v>
      </c>
    </row>
    <row r="18" spans="1:3">
      <c t="s" r="A18" s="4">
        <v>128</v>
      </c>
      <c t="n" r="B18" s="6">
        <v>-36</v>
      </c>
      <c t="n" r="C18" s="6">
        <v>-60</v>
      </c>
    </row>
    <row r="19" spans="1:3">
      <c t="s" r="A19" s="4">
        <v>64</v>
      </c>
      <c t="n" r="B19" s="6">
        <v>326</v>
      </c>
      <c t="n" r="C19" s="6">
        <v>314</v>
      </c>
    </row>
    <row r="20" spans="1:3">
      <c t="s" r="A20" s="4">
        <v>65</v>
      </c>
      <c t="n" r="B20" s="6">
        <v>-2</v>
      </c>
      <c t="n" r="C20" s="6">
        <v>-13</v>
      </c>
    </row>
    <row r="21" spans="1:3">
      <c t="s" r="A21" s="4">
        <v>66</v>
      </c>
      <c t="n" r="B21" s="6">
        <v>-34</v>
      </c>
      <c t="n" r="C21" s="6">
        <v>38</v>
      </c>
    </row>
    <row r="22" spans="1:3">
      <c t="s" r="A22" s="4">
        <v>129</v>
      </c>
      <c t="n" r="B22" s="6">
        <v>128</v>
      </c>
      <c t="n" r="C22" s="6">
        <v>77</v>
      </c>
    </row>
    <row r="23" spans="1:3">
      <c t="s" r="A23" s="4">
        <v>71</v>
      </c>
      <c t="n" r="B23" s="6">
        <v>4</v>
      </c>
      <c t="n" r="C23" s="6">
        <v>7</v>
      </c>
    </row>
    <row r="24" spans="1:3">
      <c t="s" r="A24" s="4">
        <v>130</v>
      </c>
      <c t="n" r="B24" s="6">
        <v>1745</v>
      </c>
      <c t="n" r="C24" s="6">
        <v>516</v>
      </c>
    </row>
    <row r="25" spans="1:3">
      <c t="s" r="A25" s="3">
        <v>131</v>
      </c>
    </row>
    <row r="26" spans="1:3">
      <c t="s" r="A26" s="4">
        <v>132</v>
      </c>
      <c t="n" r="B26" s="6">
        <v>-857</v>
      </c>
      <c t="n" r="C26" s="6">
        <v>-616</v>
      </c>
    </row>
    <row r="27" spans="1:3">
      <c t="s" r="A27" s="4">
        <v>133</v>
      </c>
      <c t="n" r="B27" s="6">
        <v>33</v>
      </c>
      <c t="n" r="C27" s="6">
        <v>-10</v>
      </c>
    </row>
    <row r="28" spans="1:3">
      <c t="s" r="A28" s="4">
        <v>134</v>
      </c>
      <c t="n" r="B28" s="6">
        <v>890</v>
      </c>
      <c t="n" r="C28" s="6">
        <v>0</v>
      </c>
    </row>
    <row r="29" spans="1:3">
      <c t="s" r="A29" s="4">
        <v>135</v>
      </c>
      <c t="n" r="B29" s="6">
        <v>3</v>
      </c>
      <c t="n" r="C29" s="6">
        <v>-12</v>
      </c>
    </row>
    <row r="30" spans="1:3">
      <c t="s" r="A30" s="4">
        <v>136</v>
      </c>
      <c t="n" r="B30" s="6">
        <v>69</v>
      </c>
      <c t="n" r="C30" s="6">
        <v>-638</v>
      </c>
    </row>
    <row r="31" spans="1:3">
      <c t="s" r="A31" s="3">
        <v>137</v>
      </c>
    </row>
    <row r="32" spans="1:3">
      <c t="s" r="A32" s="4">
        <v>138</v>
      </c>
      <c t="n" r="B32" s="6">
        <v>13</v>
      </c>
      <c t="n" r="C32" s="6">
        <v>26</v>
      </c>
    </row>
    <row r="33" spans="1:3">
      <c t="s" r="A33" s="4">
        <v>139</v>
      </c>
      <c t="n" r="B33" s="6">
        <v>-6</v>
      </c>
      <c t="n" r="C33" s="6">
        <v>-5</v>
      </c>
    </row>
    <row r="34" spans="1:3">
      <c t="s" r="A34" s="4">
        <v>140</v>
      </c>
      <c t="n" r="B34" s="6">
        <v>-339</v>
      </c>
      <c t="n" r="C34" s="6">
        <v>0</v>
      </c>
    </row>
    <row r="35" spans="1:3">
      <c t="s" r="A35" s="4">
        <v>141</v>
      </c>
      <c t="n" r="B35" s="6">
        <v>7</v>
      </c>
      <c t="n" r="C35" s="6">
        <v>-58</v>
      </c>
    </row>
    <row r="36" spans="1:3">
      <c t="s" r="A36" s="4">
        <v>142</v>
      </c>
      <c t="n" r="B36" s="6">
        <v>-1116</v>
      </c>
      <c t="n" r="C36" s="6">
        <v>-189</v>
      </c>
    </row>
    <row r="37" spans="1:3">
      <c t="s" r="A37" s="4">
        <v>143</v>
      </c>
      <c t="n" r="B37" s="6">
        <v>-517</v>
      </c>
      <c t="n" r="C37" s="6">
        <v>-537</v>
      </c>
    </row>
    <row r="38" spans="1:3">
      <c t="s" r="A38" s="4">
        <v>144</v>
      </c>
      <c t="n" r="B38" s="6">
        <v>90</v>
      </c>
      <c t="n" r="C38" s="6">
        <v>117</v>
      </c>
    </row>
    <row r="39" spans="1:3">
      <c t="s" r="A39" s="4">
        <v>123</v>
      </c>
      <c t="n" r="B39" s="6">
        <v>14</v>
      </c>
      <c t="n" r="C39" s="6">
        <v>15</v>
      </c>
    </row>
    <row r="40" spans="1:3">
      <c t="s" r="A40" s="4">
        <v>135</v>
      </c>
      <c t="n" r="B40" s="6">
        <v>34</v>
      </c>
      <c t="n" r="C40" s="6">
        <v>-8</v>
      </c>
    </row>
    <row r="41" spans="1:3">
      <c t="s" r="A41" s="4">
        <v>145</v>
      </c>
      <c t="n" r="B41" s="6">
        <v>-1820</v>
      </c>
      <c t="n" r="C41" s="6">
        <v>-639</v>
      </c>
    </row>
    <row r="42" spans="1:3">
      <c t="s" r="A42" s="4">
        <v>146</v>
      </c>
      <c t="n" r="B42" s="6">
        <v>-6</v>
      </c>
      <c t="n" r="C42" s="6">
        <v>-761</v>
      </c>
    </row>
    <row r="43" spans="1:3">
      <c t="s" r="A43" s="4">
        <v>147</v>
      </c>
      <c t="n" r="B43" s="6">
        <v>827</v>
      </c>
      <c t="n" r="C43" s="6">
        <v>1194</v>
      </c>
    </row>
    <row r="44" spans="1:3">
      <c t="s" r="A44" s="4">
        <v>148</v>
      </c>
      <c t="n" r="B44" s="6">
        <v>821</v>
      </c>
      <c t="n" r="C44" s="6">
        <v>433</v>
      </c>
    </row>
    <row r="45" spans="1:3">
      <c t="s" r="A45" s="3">
        <v>149</v>
      </c>
    </row>
    <row r="46" spans="1:3">
      <c t="s" r="A46" s="4">
        <v>150</v>
      </c>
      <c t="n" r="B46" s="6">
        <v>383</v>
      </c>
      <c t="n" r="C46" s="6">
        <v>373</v>
      </c>
    </row>
    <row r="47" spans="1:3">
      <c t="s" r="A47" s="4">
        <v>151</v>
      </c>
      <c t="n" r="B47" s="6">
        <v>86</v>
      </c>
      <c t="n" r="C47" s="6">
        <v>99</v>
      </c>
    </row>
    <row r="48" spans="1:3">
      <c t="s" r="A48" s="3">
        <v>152</v>
      </c>
    </row>
    <row r="49" spans="1:3">
      <c t="s" r="A49" s="4">
        <v>153</v>
      </c>
      <c t="n" r="B49" s="6">
        <v>62</v>
      </c>
      <c t="n" r="C49" s="6">
        <v>0</v>
      </c>
    </row>
    <row r="50" spans="1:3">
      <c t="s" r="A50" s="4">
        <v>97</v>
      </c>
      <c t="n" r="B50" s="7">
        <v>23</v>
      </c>
      <c t="n" r="C50" s="7">
        <v>2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vt:lpstr>
      <vt:lpstr>Credit Card Receivable Transact</vt:lpstr>
      <vt:lpstr>Trunk Club Acquisition</vt:lpstr>
      <vt:lpstr>Accounts Receivable</vt:lpstr>
      <vt:lpstr>Debt And Credit Facilities</vt:lpstr>
      <vt:lpstr>Fair Value Measurements</vt:lpstr>
      <vt:lpstr>Commitments And Contingent Liab</vt:lpstr>
      <vt:lpstr>Shareholders' Equity</vt:lpstr>
      <vt:lpstr>Stock-Based Compensation</vt:lpstr>
      <vt:lpstr>Earnings Per Share</vt:lpstr>
      <vt:lpstr>Segment Reporting</vt:lpstr>
      <vt:lpstr>Basis Of Presentation (Policies</vt:lpstr>
      <vt:lpstr>Accounts Receivable (Tables)</vt:lpstr>
      <vt:lpstr>Debt And Credit Facilities (Tab</vt:lpstr>
      <vt:lpstr>Fair Value Measurements (Tables</vt:lpstr>
      <vt:lpstr>Stock-Based Compensation (Table</vt:lpstr>
      <vt:lpstr>Earnings Per Share (Tables)</vt:lpstr>
      <vt:lpstr>Segment Reporting (Tables)</vt:lpstr>
      <vt:lpstr>Credit Card Receivable Transa27</vt:lpstr>
      <vt:lpstr>Trunk Club Acquisition (Narrati</vt:lpstr>
      <vt:lpstr>Accounts Receivable (Components</vt:lpstr>
      <vt:lpstr>Accounts Receivable (Activity I</vt:lpstr>
      <vt:lpstr>Accounts Receivable (Receivable</vt:lpstr>
      <vt:lpstr>Accounts Receivable (Aging And </vt:lpstr>
      <vt:lpstr>Accounts Receivable (Distributi</vt:lpstr>
      <vt:lpstr>Accounts Receivable (Narrative)</vt:lpstr>
      <vt:lpstr>Debt And Credit Facilities (Sum</vt:lpstr>
      <vt:lpstr>Debt And Credit Facilities (Nar</vt:lpstr>
      <vt:lpstr>Fair Value Measurements (Summar</vt:lpstr>
      <vt:lpstr>Fair Value Measurements (Narrat</vt:lpstr>
      <vt:lpstr>Commitments And Contingent Li39</vt:lpstr>
      <vt:lpstr>Shareholders' Equity (Narrative</vt:lpstr>
      <vt:lpstr>Stock-Based Compensation (Summa</vt:lpstr>
      <vt:lpstr>Stock-Based Compensation (Sum42</vt:lpstr>
      <vt:lpstr>Stock-Based Compensation (Narra</vt:lpstr>
      <vt:lpstr>Earnings Per Share (Computation</vt:lpstr>
      <vt:lpstr>Segment Reporting (Information </vt:lpstr>
      <vt:lpstr>Segment Reporting (Summary Of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1T16:46:19Z</dcterms:created>
  <dcterms:modified xmlns:dcterms="http://purl.org/dc/terms/" xmlns:xsi="http://www.w3.org/2001/XMLSchema-instance" xsi:type="dcterms:W3CDTF">2015-12-01T16:46:19Z</dcterms:modified>
  <dc:title xmlns:dc="http://purl.org/dc/elements/1.1/">Untitled</dc:title>
  <dc:description xmlns:dc="http://purl.org/dc/elements/1.1/"/>
  <dc:subject xmlns:dc="http://purl.org/dc/elements/1.1/"/>
  <cp:keywords/>
  <cp:category/>
</cp:coreProperties>
</file>